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Bas" sheetId="11" state="visible" r:id="rId11"/>
    <sheet xmlns:r="http://schemas.openxmlformats.org/officeDocument/2006/relationships" name="Revenue Recognition" sheetId="12" state="visible" r:id="rId12"/>
    <sheet xmlns:r="http://schemas.openxmlformats.org/officeDocument/2006/relationships" name="Net Loss Per Share" sheetId="13" state="visible" r:id="rId13"/>
    <sheet xmlns:r="http://schemas.openxmlformats.org/officeDocument/2006/relationships" name="Segment Information and Geograp" sheetId="14" state="visible" r:id="rId14"/>
    <sheet xmlns:r="http://schemas.openxmlformats.org/officeDocument/2006/relationships" name="Goodwill" sheetId="15" state="visible" r:id="rId15"/>
    <sheet xmlns:r="http://schemas.openxmlformats.org/officeDocument/2006/relationships" name="Restructuring"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rivatives and Fair Value" sheetId="19" state="visible" r:id="rId19"/>
    <sheet xmlns:r="http://schemas.openxmlformats.org/officeDocument/2006/relationships" name="Accumulated Other Comprehensive" sheetId="20" state="visible" r:id="rId20"/>
    <sheet xmlns:r="http://schemas.openxmlformats.org/officeDocument/2006/relationships" name="Description of Business and B_2" sheetId="21" state="visible" r:id="rId21"/>
    <sheet xmlns:r="http://schemas.openxmlformats.org/officeDocument/2006/relationships" name="Revenue Recognition (Tables)" sheetId="22" state="visible" r:id="rId22"/>
    <sheet xmlns:r="http://schemas.openxmlformats.org/officeDocument/2006/relationships" name="Net Loss Per Share (Tables)" sheetId="23" state="visible" r:id="rId23"/>
    <sheet xmlns:r="http://schemas.openxmlformats.org/officeDocument/2006/relationships" name="Segment Information and Geogr_2" sheetId="24" state="visible" r:id="rId24"/>
    <sheet xmlns:r="http://schemas.openxmlformats.org/officeDocument/2006/relationships" name="Goodwill (Tables)" sheetId="25" state="visible" r:id="rId25"/>
    <sheet xmlns:r="http://schemas.openxmlformats.org/officeDocument/2006/relationships" name="Restructuring (Tables)" sheetId="26" state="visible" r:id="rId26"/>
    <sheet xmlns:r="http://schemas.openxmlformats.org/officeDocument/2006/relationships" name="Derivatives and Fair Value (Tab" sheetId="27" state="visible" r:id="rId27"/>
    <sheet xmlns:r="http://schemas.openxmlformats.org/officeDocument/2006/relationships" name="Accumulated Other Comprehensi_2" sheetId="28" state="visible" r:id="rId28"/>
    <sheet xmlns:r="http://schemas.openxmlformats.org/officeDocument/2006/relationships" name="Revenue Recognition (Additional" sheetId="29" state="visible" r:id="rId29"/>
    <sheet xmlns:r="http://schemas.openxmlformats.org/officeDocument/2006/relationships" name="Revenue Recognition - Summary o" sheetId="30" state="visible" r:id="rId30"/>
    <sheet xmlns:r="http://schemas.openxmlformats.org/officeDocument/2006/relationships" name="Revenue Recognition - Summary_2" sheetId="31" state="visible" r:id="rId31"/>
    <sheet xmlns:r="http://schemas.openxmlformats.org/officeDocument/2006/relationships" name="Net Loss Per Share - Calculatio" sheetId="32" state="visible" r:id="rId32"/>
    <sheet xmlns:r="http://schemas.openxmlformats.org/officeDocument/2006/relationships" name="Segment Information and Geogr_3" sheetId="33" state="visible" r:id="rId33"/>
    <sheet xmlns:r="http://schemas.openxmlformats.org/officeDocument/2006/relationships" name="Segment Information and Geogr_4" sheetId="34" state="visible" r:id="rId34"/>
    <sheet xmlns:r="http://schemas.openxmlformats.org/officeDocument/2006/relationships" name="Segment Information and Geogr_5" sheetId="35" state="visible" r:id="rId35"/>
    <sheet xmlns:r="http://schemas.openxmlformats.org/officeDocument/2006/relationships" name="Business Combinations - Additio" sheetId="36" state="visible" r:id="rId36"/>
    <sheet xmlns:r="http://schemas.openxmlformats.org/officeDocument/2006/relationships" name="Business Combinations - Summary" sheetId="37" state="visible" r:id="rId37"/>
    <sheet xmlns:r="http://schemas.openxmlformats.org/officeDocument/2006/relationships" name="Goodwill - Summary of Goodwill " sheetId="38" state="visible" r:id="rId38"/>
    <sheet xmlns:r="http://schemas.openxmlformats.org/officeDocument/2006/relationships" name="Goodwill - Additional Informati" sheetId="39" state="visible" r:id="rId39"/>
    <sheet xmlns:r="http://schemas.openxmlformats.org/officeDocument/2006/relationships" name="Restructuring - Summary of Rest" sheetId="40" state="visible" r:id="rId40"/>
    <sheet xmlns:r="http://schemas.openxmlformats.org/officeDocument/2006/relationships" name="Restructuring - Summary of Re_2"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Derivatives and Fair Value - Ad" sheetId="44" state="visible" r:id="rId44"/>
    <sheet xmlns:r="http://schemas.openxmlformats.org/officeDocument/2006/relationships" name="Derivatives and Fair Value - Sc" sheetId="45" state="visible" r:id="rId45"/>
    <sheet xmlns:r="http://schemas.openxmlformats.org/officeDocument/2006/relationships" name="Derivatives and Fair Value - _2" sheetId="46" state="visible" r:id="rId46"/>
    <sheet xmlns:r="http://schemas.openxmlformats.org/officeDocument/2006/relationships" name="Derivatives and Fair Value - Su" sheetId="47" state="visible" r:id="rId47"/>
    <sheet xmlns:r="http://schemas.openxmlformats.org/officeDocument/2006/relationships" name="Accumulated Other Comprehensi_3"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Nov.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4</t>
        </is>
      </c>
    </row>
    <row r="7">
      <c r="A7" s="4" t="inlineStr">
        <is>
          <t>Document Fiscal Year Focus</t>
        </is>
      </c>
      <c r="B7" s="4" t="inlineStr">
        <is>
          <t>2025</t>
        </is>
      </c>
    </row>
    <row r="8">
      <c r="A8" s="4" t="inlineStr">
        <is>
          <t>Document Fiscal Period Focus</t>
        </is>
      </c>
      <c r="B8" s="4" t="inlineStr">
        <is>
          <t>Q2</t>
        </is>
      </c>
    </row>
    <row r="9">
      <c r="A9" s="4" t="inlineStr">
        <is>
          <t>Current Fiscal Year End Date</t>
        </is>
      </c>
      <c r="B9" s="4" t="inlineStr">
        <is>
          <t>--05-31</t>
        </is>
      </c>
    </row>
    <row r="10">
      <c r="A10" s="4" t="inlineStr">
        <is>
          <t>Entity Interactive Data Current</t>
        </is>
      </c>
      <c r="B10" s="4" t="inlineStr">
        <is>
          <t>Yes</t>
        </is>
      </c>
    </row>
    <row r="11">
      <c r="A11" s="4" t="inlineStr">
        <is>
          <t>Entity Current Reporting Status</t>
        </is>
      </c>
      <c r="B11" s="4" t="inlineStr">
        <is>
          <t>Yes</t>
        </is>
      </c>
    </row>
    <row r="12">
      <c r="A12" s="4" t="inlineStr">
        <is>
          <t>Entity Registrant Name</t>
        </is>
      </c>
      <c r="B12" s="4" t="inlineStr">
        <is>
          <t>Neogen Corporation</t>
        </is>
      </c>
    </row>
    <row r="13">
      <c r="A13" s="4" t="inlineStr">
        <is>
          <t>Entity Central Index Key</t>
        </is>
      </c>
      <c r="B13" s="4" t="inlineStr">
        <is>
          <t>0000711377</t>
        </is>
      </c>
    </row>
    <row r="14">
      <c r="A14" s="4" t="inlineStr">
        <is>
          <t>Trading Symbol</t>
        </is>
      </c>
      <c r="B14" s="4" t="inlineStr">
        <is>
          <t>NEOG</t>
        </is>
      </c>
    </row>
    <row r="15">
      <c r="A15" s="4" t="inlineStr">
        <is>
          <t>Entity Filer Category</t>
        </is>
      </c>
      <c r="B15" s="4" t="inlineStr">
        <is>
          <t>Large Accelerated Filer</t>
        </is>
      </c>
    </row>
    <row r="16">
      <c r="A16" s="4" t="inlineStr">
        <is>
          <t>Entity Small Business</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216944017</v>
      </c>
    </row>
    <row r="22">
      <c r="A22" s="4" t="inlineStr">
        <is>
          <t>Entity File Number</t>
        </is>
      </c>
      <c r="B22" s="4" t="inlineStr">
        <is>
          <t>0-17988</t>
        </is>
      </c>
    </row>
    <row r="23">
      <c r="A23" s="4" t="inlineStr">
        <is>
          <t>Title of 12(g) Security</t>
        </is>
      </c>
      <c r="B23" s="4" t="inlineStr">
        <is>
          <t>Common Stock, $0.16 par value per share</t>
        </is>
      </c>
    </row>
    <row r="24">
      <c r="A24" s="4" t="inlineStr">
        <is>
          <t>Security Exchange Name</t>
        </is>
      </c>
      <c r="B24" s="4" t="inlineStr">
        <is>
          <t>NASDAQ</t>
        </is>
      </c>
    </row>
    <row r="25">
      <c r="A25" s="4" t="inlineStr">
        <is>
          <t>Entity Incorporation, State or Country Code</t>
        </is>
      </c>
      <c r="B25" s="4" t="inlineStr">
        <is>
          <t>MI</t>
        </is>
      </c>
    </row>
    <row r="26">
      <c r="A26" s="4" t="inlineStr">
        <is>
          <t>Entity Tax Identification Number</t>
        </is>
      </c>
      <c r="B26" s="4" t="inlineStr">
        <is>
          <t>38-2367843</t>
        </is>
      </c>
    </row>
    <row r="27">
      <c r="A27" s="4" t="inlineStr">
        <is>
          <t>Entity Address, Address Line One</t>
        </is>
      </c>
      <c r="B27" s="4" t="inlineStr">
        <is>
          <t>620 Lesher Place</t>
        </is>
      </c>
    </row>
    <row r="28">
      <c r="A28" s="4" t="inlineStr">
        <is>
          <t>Entity Address, State or Province</t>
        </is>
      </c>
      <c r="B28" s="4" t="inlineStr">
        <is>
          <t>MI</t>
        </is>
      </c>
    </row>
    <row r="29">
      <c r="A29" s="4" t="inlineStr">
        <is>
          <t>Local Phone Number</t>
        </is>
      </c>
      <c r="B29" s="4" t="inlineStr">
        <is>
          <t>372-9200</t>
        </is>
      </c>
    </row>
    <row r="30">
      <c r="A30" s="4" t="inlineStr">
        <is>
          <t>Entity Address, City or Town</t>
        </is>
      </c>
      <c r="B30" s="4" t="inlineStr">
        <is>
          <t>Lansing</t>
        </is>
      </c>
    </row>
    <row r="31">
      <c r="A31" s="4" t="inlineStr">
        <is>
          <t>City Area Code</t>
        </is>
      </c>
      <c r="B31" s="4" t="inlineStr">
        <is>
          <t>517</t>
        </is>
      </c>
    </row>
    <row r="32">
      <c r="A32" s="4" t="inlineStr">
        <is>
          <t>Entity Address, Postal Zip Code</t>
        </is>
      </c>
      <c r="B32" s="4" t="inlineStr">
        <is>
          <t>489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Nov.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DESCRIPTION OF BUSINESS Neogen Corporation and subsidiaries ("Neogen," "we," "our" or the "Company") develop, manufacture and market a diverse line of products and services dedicated to food and animal safety. Our Food Safety segment consists primarily of diagnostic test kits and complementary products (e.g., culture media) sold to food producers and processors to detect dangerous and/or unintended substances in human food and animal feed, such as foodborne pathogens, spoilage organisms, natural toxins, food allergens, genetic modifications, ruminant by-products, meat speciation, drug residues, pesticide residues and general sanitation concerns. The majority of the test kits are disposable, single-use, immunoassay and DNA detection products that rely on proprietary antibodies and RNA and DNA testing methodologies to produce rapid and accurate test results. Our expanding line of food safety products also includes genomics-based diagnostic technology, and advanced software systems that help testers objectively analyze and store, as well as perform analysis on, their results from multiple locations over extended periods. Neogen’s Animal Safety segment is engaged in the development, manufacture, marketing and distribution of veterinary instruments, pharmaceuticals, vaccines, topicals, parasiticides, diagnostic products, cleaners, biosecurity products and genomics testing services for the worldwide animal safety market. The majority of these consumable products are marketed through veterinarians, retailers, livestock producers and animal health product distributors. Our line of drug detection products is sold worldwide for the detection of abused and therapeutic drugs in animals and animal products, and has expanded into the workplace and human forensic markets. BASIS OF PRESENTATION AND CONSOLIDATION The accompanying unaudited condensed consolidated financial statements include the accounts of Neogen and its wholly owned subsidiaries and have been prepared in accordance with accounting principles generally accepted in the United States of America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nly of normal recurring adjustments) considered necessary for a fair presentation of the results of the interim period have been included in the accompanying unaudited condensed consolidated financial statements. All intercompany balances and transactions have been eliminated in consolidation. The results of operations during the three and six months ended November 30, 2024 are not necessarily indicative of the results to be expected for the full fiscal year ending May 31, 2025. These unaudited condensed consolidated financial statements should be read in conjunction with the audited consolidated financial statements and the notes thereto included in our Annual Report on Form 10-K for the fiscal year ended May 31, 2024. New Accounting Pronouncements Not Yet Adopted Segment Reporting (Topic 280): Improvements to Reportable Segment Disclosures In November 2023, the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We expect to adopt this guidance for our fiscal year 2025 annual reporting and are currently finalizing our assessment of the impact that this standard will have on our segment disclosures. Income Taxes (Topic 740): Improvements to Income Tax Disclosur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is guidance becomes effective for our fiscal year 2026 annual reporting. The Company is currently evaluating the impact that this guidance will have on the presentation of its consolidated financial statements and accompanying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Nov. 30, 2024</t>
        </is>
      </c>
    </row>
    <row r="3">
      <c r="A3" s="3" t="inlineStr">
        <is>
          <t>Revenue from Contract with Customer [Abstract]</t>
        </is>
      </c>
      <c r="B3" s="4" t="inlineStr">
        <is>
          <t xml:space="preserve"> </t>
        </is>
      </c>
    </row>
    <row r="4">
      <c r="A4" s="4" t="inlineStr">
        <is>
          <t>Revenue Recognition</t>
        </is>
      </c>
      <c r="B4" s="4" t="inlineStr">
        <is>
          <t xml:space="preserve">2. REVENUE RECOGNITION The Company derives revenue from two primary sources—product revenue and service revenue. Product revenue consists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Biosecurity products to assist in the control of rodents, insects and disease in and around agricultural, food production and other facilities. Revenues for our products are recognized and invoiced when the product is shipped to the customer. Service revenue consists primarily of: • Genomic identification and related interpretive bioinformatic services; • Neogen Analytics; and • Other commercial laboratory services. Revenues for Neogen’s genomics and commercial laboratory services are recognized and invoiced when the applicable laboratory service is performed and the results are conveyed to the customer. Revenues for Neogen Analytics is earned ratably over the term of the underlying agreement. Payment terms for products and services are generally 30 to 90 days . Contract liabilities represent deposits made by customers before the satisfaction of performance obligation(s) and recognition of revenue. Upon completion of the performance obligation(s) that the Company has with the customer, the liability for the customer deposit is relieved and revenue is recognized. These customer deposits are recorded within deferred revenue on the condensed consolidated balance sheets. Changes in the balances relate primarily to sales of the Company's genomics services and Neogen Analytics. The following table summarizes contract liabilities by period:
Three months ended November 30, Six months ended November 30,
2024 2023 2024 2023
Beginning balance $ 5,635 $ 3,789 $ 4,632 $ 4,616
Additions 4,326 4,121 7,404 5,978
Recognized into revenue ( 4,310 ) ( 3,231 ) ( 6,385 ) ( 5,915 )
Ending balance $ 5,651 $ 4,679 $ 5,651 $ 4,679 The following table presents disaggregated revenue by major product and service categories during the three and six months ended November 30, 2024 and 2023:
Three months ended November 30, Six months ended November 30,
2024 2023 2024 2023
Food Safety
Natural Toxins &amp; Allergens $ 20,508 $ 21,110 $ 40,884 $ 43,378
Bacterial &amp; General Sanitation 42,536 42,774 82,435 87,998
Indicator Testing, Culture Media &amp; Other 83,263 83,758 164,966 165,644
Biosecurity Products 12,123 10,954 23,902 22,044
Genomics Services 5,808 5,807 11,396 11,617
$ 164,238 $ 164,403 $ 323,583 $ 330,681
Animal Safety
Life Sciences $ 1,627 $ 1,677 $ 3,360 $ 3,338
Veterinary Instruments &amp; Disposables 17,274 16,937 29,797 29,869
Animal Care &amp; Other 9,775 8,985 16,454 17,160
Biosecurity Products 21,924 19,953 42,730 42,639
Genomics Services 16,420 17,674 32,298 34,929
67,020 65,226 124,639 127,935
Total Revenues $ 231,258 $ 229,629 $ 448,222 $ 458,6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Nov. 30, 2024</t>
        </is>
      </c>
    </row>
    <row r="3">
      <c r="A3" s="3" t="inlineStr">
        <is>
          <t>Earnings Per Share [Abstract]</t>
        </is>
      </c>
      <c r="B3" s="4" t="inlineStr">
        <is>
          <t xml:space="preserve"> </t>
        </is>
      </c>
    </row>
    <row r="4">
      <c r="A4" s="4" t="inlineStr">
        <is>
          <t>Net Loss Per Share</t>
        </is>
      </c>
      <c r="B4" s="4" t="inlineStr">
        <is>
          <t xml:space="preserve">3. NET LOSS PER SHARE Basic net loss per share was computed by dividing net loss by the weighted average number of shares of common stock outstanding during the period. Diluted net loss per share was computed using the treasury stock method by dividing net loss by the weighted average number of shares of common stock outstanding. The calculation of net loss per share follows:
Three months ended November 30, Six months ended November 30,
2024 2023 2024 2023
Numerator for basic and diluted net loss per share:
Net loss attributable to Neogen $ ( 456,282 ) $ ( 3,487 ) $ ( 468,891 ) $ ( 1,984 )
Denominator for basic net loss per share:
Weighted average shares 216,813,788 216,410,493 216,754,244 216,359,511
Effect of dilutive stock options and RSUs — — — —
Denominator for diluted net loss per share 216,813,788 216,410,493 216,754,244 216,359,511
Net loss per share:
Basic $ ( 2.10 ) $ ( 0.02 ) $ ( 2.16 ) $ ( 0.01 )
Diluted $ ( 2.10 ) $ ( 0.02 ) $ ( 2.16 ) $ ( 0.01 ) Due to the net loss reported for the three and six months ended November 30, 2024 and the three and six months ended November 30, 2023 , the dilutive stock options and RSUs wer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6 Months Ended</t>
        </is>
      </c>
    </row>
    <row r="2">
      <c r="B2" s="2" t="inlineStr">
        <is>
          <t>Nov. 30, 2024</t>
        </is>
      </c>
    </row>
    <row r="3">
      <c r="A3" s="4" t="inlineStr">
        <is>
          <t>Segment Information and Geographic Data</t>
        </is>
      </c>
      <c r="B3" s="4" t="inlineStr">
        <is>
          <t xml:space="preserve">4. SEGMENT INFORMATION AND GEOGRAPHIC DATA The Company has two reportable segments: Food Safety and Animal Safety. The Food Safety segment is primarily engaged in the development, production and marketing of diagnostic test kits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biosecurity products to assist in the control of rodents, insects and disease in and around agricultural, food production and other facilities. Many of our international operations originally focused on the Company’s food safety products, and each of these units reports through the Food Safety segment. In recent years, these operations have expanded to offer the Company’s complete line of products and services, including those usually associated with the Animal Safety segment such as biosecurity products, veterinary instruments and genomics services. These additional products and services are managed and directed by existing management and are reported through the Food Safety segment. Segment information follows:
Food Animal Corporate and (1) Total
As of and during the three months ended November 30, 2024
Product revenues to external customers $ 156,949 $ 50,600 $ — $ 207,549
Service revenues to external customers 7,289 16,420 — 23,709
Total revenues to external customers $ 164,238 $ 67,020 $ — $ 231,258
Operating (loss) income $ ( 436,798 ) $ ( 362 ) $ ( 20,324 ) $ ( 457,484 )
Total assets $ 3,575,728 $ 338,133 $ 140,231 $ 4,054,092
As of and during the three months ended November 30, 2023
Product revenues to external customers $ 156,317 $ 47,552 $ — $ 203,869
Service revenues to external customers 8,086 17,674 — 25,760
Total revenues to external customers $ 164,403 $ 65,226 $ — $ 229,629
Operating income (loss) $ 24,329 $ 7,739 $ ( 17,603 ) $ 14,465
Total assets $ 4,029,108 $ 341,919 $ 231,388 $ 4,602,415 (1) Includes corporate assets, including cash and cash equivalents, current and deferred tax accounts and overhead expenses not allocated to specific business segments, and excludes intersegment transactions.
Food Animal Corporate and (1) Total
As of and during the six months ended November 30, 2024
Product revenues to external customers $ 307,726 $ 92,341 $ — $ 400,067
Service revenues to external customers 15,857 32,298 — 48,155
Total revenues to external customers $ 323,583 $ 124,639 $ — $ 448,222
Operating (loss) income $ ( 418,893 ) $ 2,227 $ ( 38,561 ) $ ( 455,227 )
As of and during the six months ended November 30, 2023
Product revenues to external customers $ 315,264 $ 93,006 $ — $ 408,270
Service revenues to external customers 15,417 34,929 — 50,346
Total revenues to external customers $ 330,681 $ 127,935 $ — $ 458,616
Operating income (loss) $ 46,570 $ 16,095 $ ( 29,065 ) $ 33,600 (1) Excludes intersegment transactions. The following table presents the Company’s revenue disaggregated by geographic location:
Three months ended November 30, Six months ended November 30,
2024 2023 2024 2023
Domestic $ 113,761 $ 113,554 $ 218,144 $ 224,622
International 117,497 116,075 230,078 233,994
Total revenue $ 231,258 $ 229,629 $ 448,222 $ 458,6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Nov. 30, 2024</t>
        </is>
      </c>
    </row>
    <row r="3">
      <c r="A3" s="3" t="inlineStr">
        <is>
          <t>Goodwill and Intangible Assets Disclosure [Abstract]</t>
        </is>
      </c>
      <c r="B3" s="4" t="inlineStr">
        <is>
          <t xml:space="preserve"> </t>
        </is>
      </c>
    </row>
    <row r="4">
      <c r="A4" s="4" t="inlineStr">
        <is>
          <t>Goodwill</t>
        </is>
      </c>
      <c r="B4" s="4" t="inlineStr">
        <is>
          <t xml:space="preserve">5. GOODWILL The following table summarizes goodwill by reportable segment:
Food Safety Animal Safety Total
May 31, 2024 $ 2,054,205 $ 81,427 $ 2,135,632
Impairment ( 461,175 ) - ( 461,175 )
Foreign currency translation and other ( 1,755 ) ( 201 ) ( 1,956 )
November 30, 2024 $ 1,591,275 $ 81,226 $ 1,672,501 In the second quarter of fiscal year 2025, the Company identified that the impact of integration challenges and end market conditions on the recent overall financial performance of the Food Safety reporting unit represented a triggering event to test goodwill within that reporting unit for impairment as of September 1, 2024. Management utilized a third-party to quantitatively assess its Food Safety reporting unit. Fair value of the reporting unit was estimated based on a combination of an income-based approach, consisting of a discounted cash flows analysis, and a market-based approach, consisting of pricing multiples derived from an analysis of comparable public companies multiplied against historical and/or anticipated financial metrics of the reporting unit. The inputs to the fair value are defined in the fair value hierarchy as Level 3 inputs. Based on the results of the analysis, the carrying value of the Food Safety reporting unit exceeded its fair value as of September 1, 2024. Accordingly, an impairment charge of $ 461,390 was recorded. Differences in the balance sheet change and impairment charge are due to foreign exchan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Nov. 30, 2024</t>
        </is>
      </c>
    </row>
    <row r="3">
      <c r="A3" s="3" t="inlineStr">
        <is>
          <t>Restructuring and Related Activities [Abstract]</t>
        </is>
      </c>
      <c r="B3" s="4" t="inlineStr">
        <is>
          <t xml:space="preserve"> </t>
        </is>
      </c>
    </row>
    <row r="4">
      <c r="A4" s="4" t="inlineStr">
        <is>
          <t>Restructuring</t>
        </is>
      </c>
      <c r="B4" s="4" t="inlineStr">
        <is>
          <t xml:space="preserve">6. RESTRUCTURING The Company regularly evaluates its business and objectives to ensure that it is properly configured and sized based on changing market conditions. Accordingly, the Company has implemented certain restructuring initiatives, including consolidation of facilities throughout the world and rationalization of its operations. In the second quarter of fiscal year 2025, management initiated a restructuring plan primarily designed to focus the end market exposure and streamline the operations of the Company's global genomics business. The Company’s restructuring charges consist of severance payments, costs for outplacement services, and post-employment benefits (collectively, “employee separation costs”), other related exit costs and asset impairment charges related to restructuring activities. These amounts are partially recorded within cost of service revenues and partially recorded within general and administrative expense on the condensed consolidated statements of operations. Restructuring charges by segment were as follows:
Three months ended November 30, Six months ended November 30,
2024 2023 2024 2023
Food Safety $ 1,504 $ 49 $ 1,636 $ 216
Animal Safety 7,077 1,330 7,077 1,330
Corporate 987 477 1,225 869
Total $ 9,568 $ 1,856 $ 9,938 $ 2,415 Restructuring activity for the six months ended November 30, 2024 was as follows:
Employee Separation Costs Other Exit Costs Total
Balance as of May 31, 2024 - - -
Expense 1,983 7,955 9,938
Cash Payments ( 516 ) ( 627 ) ( 1,143 )
Asset impairments and other - ( 7,328 ) ( 7,328 )
Balance as of November 30, 2024 1,467 - 1,4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Nov. 30, 2024</t>
        </is>
      </c>
    </row>
    <row r="3">
      <c r="A3" s="4" t="inlineStr">
        <is>
          <t>Income Taxes</t>
        </is>
      </c>
      <c r="B3" s="4" t="inlineStr">
        <is>
          <t>7. INCOME TAXES Income tax benefit was $ 20,290 and $ 23,290 during the three and six months ended November 30, 2024, respectively. Income tax benefit was $ 260 and $ 100 during the three and six months ended November 30, 2023 . The net tax benefit for the quarter is primarily related to pre-tax losses due to amortization expense and interest expense from the 3M FSD acquisition. Additionally, the Company recognized an income tax benefit of $ 9,225 during the quarter as a result of a goodwill impairment charge. The Organization for Economic Cooperation and Development (“OECD”) Pillar 2 global minimum tax rules, which generally provide for a minimum effective tax rate of 15 %, are intended to apply for tax years beginning in 2024. The Company is closely monitoring developments and evaluating the impact these new rules will have on its tax rate, including eligibility to qualify for certain safe harbors. Where no safe harbor is met, the Company has included a forecasted amount of “top-up” tax for its foreign subsidiaries as required under the applicable rules of the countries that have adopted the Pillar Two directives, in its income tax benefit for the three and six months ended November 30, 2024. The total amounts of unrecognized tax benefits that, if recognized, would affect the effective tax rate as of November 30, 2024 and May 31, 2024 were $ 3,691 and $ 2,739 , respectively. Increases in unrecognized tax benefits are primarily associated with the acquired 3M FSD, including positions for transfer pricing and research and development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The Company is involved in environmental remediation and monitoring activities at its Randolph, Wisconsin manufacturing facility and accrues for related costs, when such costs are determined to be probable and estimable. The Company currently utilizes a pump and treat remediation strategy, which includes semi-annual monitoring and reporting, consulting, and maintenance of monitoring wells. These annual remediation costs are expensed and have ranged from $ 38 to $ 131 per year over the past five years. The Company’s estimated remaining liability for these costs is $ 916 as of both November 30, 2024 and May 31, 2024 , measured on an undiscounted basis over an estimated period of 15 years . In fiscal 2019, the Company performed an updated Corrective Measures Study on the site, per a request from the Wisconsin Department of Natural Resources ("WDNR"), and is currently working with the WDNR regarding potential alternative remediation strategies going forward. The Company believes that the current pump and treat strategy is appropriate for the site. In fiscal 2022, in collaboration with the WDNR, the Company initiated an in-situ chemical remediation pilot study, which ran over a two-year period. The results of this study were submitted to the WDNR as part of our standard annual report. If the WDNR were to require a change from the current pump and treat remediation strategy, this change could result in an increase in future costs and, ultimately, an increase in the currently recorded liability, with an offsetting charge to operations in the period recorded. The Company has recorded $ 100 as a current liability as of November 30, 2024 , and the remaining $ 816 is recorded in other non-current liabilities in the condensed consolidated balance sheets. The Company is subject to certain legal and other proceedings in the normal course of business that, in the opinion of management, are not expected to have a material effect on its future results of operations or financial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t>
        </is>
      </c>
      <c r="B1" s="2" t="inlineStr">
        <is>
          <t>6 Months Ended</t>
        </is>
      </c>
    </row>
    <row r="2">
      <c r="B2" s="2" t="inlineStr">
        <is>
          <t>Nov. 30, 2024</t>
        </is>
      </c>
    </row>
    <row r="3">
      <c r="A3" s="3" t="inlineStr">
        <is>
          <t>Derivative Instruments and Hedging Activities Disclosure [Abstract]</t>
        </is>
      </c>
      <c r="B3" s="4" t="inlineStr">
        <is>
          <t xml:space="preserve"> </t>
        </is>
      </c>
    </row>
    <row r="4">
      <c r="A4" s="4" t="inlineStr">
        <is>
          <t>Derivatives and Fair Value</t>
        </is>
      </c>
      <c r="B4" s="4" t="inlineStr">
        <is>
          <t>9. DERIVATIVES AND FAIR VALUE Derivatives The Company operates on a global basis and is exposed to the risk that its financial condition, results of operations and cash flows could be adversely affected by changes in foreign currency exchange rates and changes in interest rates. To reduce the potential effects of foreign currency exchange rate movements on net earnings, the Company enters into derivative financial instruments in the form of foreign currency exchange forward contracts with major financial institutions and has also entered into interest rate swap contracts as a hedge against changes in interest rate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Each reporting period, derivatives are recorded at fair value in other current assets, other assets, accrued liabilities and other long-term liabilities. The change in fair value is recorded in accumulated other comprehensive loss, and amounts are reclassified into earnings on the condensed consolidated statements of operations when transactions are realized. Derivatives that are not determined to be effective hedges are adjusted to fair value with a corresponding adjustment to earnings. The Company does not enter into derivative financial instruments for trading or speculative purposes. Derivatives Not Designated as Hedging Instruments The Company forecasts its net exposure in various receivables and payables to fluctuations in the value of various currencies, and has entered into a number of foreign currency forward contracts each month to mitigate that exposure. These contracts are recorded net at fair value on our consolidated balance sheets, classified as Level 2 in the fair value hierarchy. Gains and losses from these contracts are recognized in other income in our condensed consolidated statements of operations. The notional amount of forward contracts in place was $ 88,753 and $ 70,315 as of November 30, 2024 and May 31, 2024, respectively, and consisted of hedges of transactions up to January 2025.
Fair Value of Derivatives Not Designated as Hedging Instruments Balance Sheet Location November 30, 2024 May 31, 2024
Foreign currency forward contracts, net Other current liabilities $ 323 $ 265 The location and amount of gains (losses) from derivatives not designated as hedging instruments in our condensed consolidated statements of operations were as follows:
Three months ended November 30,
Derivatives Not Designated as Hedging Instruments Location in statements of operations 2024 2023
Foreign currency forward contracts Other income (expense) $ 349 $ ( 221 )
Six months ended November 30,
Derivatives Not Designated as Hedging Instruments Location in statements of operations 2024 2023
Foreign currency forward contracts Other expense $ ( 285 ) $ ( 541 ) Derivatives Designated as Hedging Instruments In November 2022, the Company entered into a receive-variable, pay-fixed interest rate swap agreement with a $ 250,000 notional value, which is designated as a cash flow hedge. In accordance with the agreement, the notional value decreased to $ 200,000 in November 2024. This agreement fixed a portion of the variable interest due on our term loan facility, with an effective date of December 2, 2022 and a maturity date of June 30, 2027 . Under the terms of the agreement, the Company pays a fixed interest rate of 4.215 %, plus an applicable margin ranging between 150 to 225 basis points and receive a variable rate of interest based on term SOFR from the counterparty, which is reset according to the duration of the SOFR term. The fair value of the interest rate swap as of November 30, 2024 and May 31, 2024 was a net (liability) asset of ($ 978 ) and $ 2,451 , respectively. The Company expects to reclassify a $ 109 gain of accumulated other comprehensive income into earnings in the next 12 months. We record the fair value of our interest rate swaps on a recurring basis using Level 2 observable market inputs for similar assets or liabilities in active markets.
Fair Value of Derivatives Designated as Hedging Instruments Balance Sheet Location November 30, 2024 May 31, 2024
Interest rate swap – current Other current assets $ 144 $ 2,222
Interest rate swap – non-current Other (non-current liabilities) non-current assets $ ( 1,121 ) $ 229 Fair Value of Financial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other than cash equivalents and marketable securities, which include accounts receivable and accounts payable, approximate fair value based on either their short maturity or current terms for similar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140231</v>
      </c>
      <c r="C3" s="6" t="n">
        <v>170611</v>
      </c>
    </row>
    <row r="4">
      <c r="A4" s="4" t="inlineStr">
        <is>
          <t>Marketable securities</t>
        </is>
      </c>
      <c r="B4" s="5" t="n">
        <v>0</v>
      </c>
      <c r="C4" s="5" t="n">
        <v>325</v>
      </c>
    </row>
    <row r="5">
      <c r="A5" s="4" t="inlineStr">
        <is>
          <t>Accounts receivable, net of allowance of $4,833 and $4,140</t>
        </is>
      </c>
      <c r="B5" s="5" t="n">
        <v>164086</v>
      </c>
      <c r="C5" s="5" t="n">
        <v>173005</v>
      </c>
    </row>
    <row r="6">
      <c r="A6" s="3" t="inlineStr">
        <is>
          <t>Inventories</t>
        </is>
      </c>
      <c r="B6" s="4" t="inlineStr">
        <is>
          <t xml:space="preserve"> </t>
        </is>
      </c>
      <c r="C6" s="4" t="inlineStr">
        <is>
          <t xml:space="preserve"> </t>
        </is>
      </c>
    </row>
    <row r="7">
      <c r="A7" s="4" t="inlineStr">
        <is>
          <t>Raw materials</t>
        </is>
      </c>
      <c r="B7" s="5" t="n">
        <v>75376</v>
      </c>
      <c r="C7" s="5" t="n">
        <v>78799</v>
      </c>
    </row>
    <row r="8">
      <c r="A8" s="4" t="inlineStr">
        <is>
          <t>Work-in-process</t>
        </is>
      </c>
      <c r="B8" s="5" t="n">
        <v>14096</v>
      </c>
      <c r="C8" s="5" t="n">
        <v>10990</v>
      </c>
    </row>
    <row r="9">
      <c r="A9" s="4" t="inlineStr">
        <is>
          <t>Finished goods</t>
        </is>
      </c>
      <c r="B9" s="5" t="n">
        <v>128300</v>
      </c>
      <c r="C9" s="5" t="n">
        <v>111839</v>
      </c>
    </row>
    <row r="10">
      <c r="A10" s="4" t="inlineStr">
        <is>
          <t>Inventory, Gross, Total</t>
        </is>
      </c>
      <c r="B10" s="5" t="n">
        <v>217772</v>
      </c>
      <c r="C10" s="5" t="n">
        <v>201628</v>
      </c>
    </row>
    <row r="11">
      <c r="A11" s="4" t="inlineStr">
        <is>
          <t>Less inventory reserve</t>
        </is>
      </c>
      <c r="B11" s="5" t="n">
        <v>-19505</v>
      </c>
      <c r="C11" s="5" t="n">
        <v>-12361</v>
      </c>
    </row>
    <row r="12">
      <c r="A12" s="4" t="inlineStr">
        <is>
          <t>Inventories, net</t>
        </is>
      </c>
      <c r="B12" s="5" t="n">
        <v>198267</v>
      </c>
      <c r="C12" s="5" t="n">
        <v>189267</v>
      </c>
    </row>
    <row r="13">
      <c r="A13" s="4" t="inlineStr">
        <is>
          <t>Prepaid expenses and other current assets</t>
        </is>
      </c>
      <c r="B13" s="5" t="n">
        <v>67863</v>
      </c>
      <c r="C13" s="5" t="n">
        <v>56025</v>
      </c>
    </row>
    <row r="14">
      <c r="A14" s="4" t="inlineStr">
        <is>
          <t>Total Current Assets</t>
        </is>
      </c>
      <c r="B14" s="5" t="n">
        <v>570447</v>
      </c>
      <c r="C14" s="5" t="n">
        <v>589233</v>
      </c>
    </row>
    <row r="15">
      <c r="A15" s="4" t="inlineStr">
        <is>
          <t>Net Property and Equipment</t>
        </is>
      </c>
      <c r="B15" s="5" t="n">
        <v>310552</v>
      </c>
      <c r="C15" s="5" t="n">
        <v>277104</v>
      </c>
    </row>
    <row r="16">
      <c r="A16" s="3" t="inlineStr">
        <is>
          <t>Other Assets</t>
        </is>
      </c>
      <c r="B16" s="4" t="inlineStr">
        <is>
          <t xml:space="preserve"> </t>
        </is>
      </c>
      <c r="C16" s="4" t="inlineStr">
        <is>
          <t xml:space="preserve"> </t>
        </is>
      </c>
    </row>
    <row r="17">
      <c r="A17" s="4" t="inlineStr">
        <is>
          <t>Right of use assets</t>
        </is>
      </c>
      <c r="B17" s="5" t="n">
        <v>17201</v>
      </c>
      <c r="C17" s="5" t="n">
        <v>14785</v>
      </c>
    </row>
    <row r="18">
      <c r="A18" s="4" t="inlineStr">
        <is>
          <t>Goodwill (note 5)</t>
        </is>
      </c>
      <c r="B18" s="5" t="n">
        <v>1672501</v>
      </c>
      <c r="C18" s="5" t="n">
        <v>2135632</v>
      </c>
    </row>
    <row r="19">
      <c r="A19" s="4" t="inlineStr">
        <is>
          <t>Intangible assets, net</t>
        </is>
      </c>
      <c r="B19" s="5" t="n">
        <v>1463163</v>
      </c>
      <c r="C19" s="5" t="n">
        <v>1511653</v>
      </c>
    </row>
    <row r="20">
      <c r="A20" s="4" t="inlineStr">
        <is>
          <t>Other non-current assets</t>
        </is>
      </c>
      <c r="B20" s="5" t="n">
        <v>20228</v>
      </c>
      <c r="C20" s="5" t="n">
        <v>20426</v>
      </c>
    </row>
    <row r="21">
      <c r="A21" s="4" t="inlineStr">
        <is>
          <t>Total Assets</t>
        </is>
      </c>
      <c r="B21" s="5" t="n">
        <v>4054092</v>
      </c>
      <c r="C21" s="5" t="n">
        <v>4548833</v>
      </c>
    </row>
    <row r="22">
      <c r="A22" s="3" t="inlineStr">
        <is>
          <t>Current Liabilities</t>
        </is>
      </c>
      <c r="B22" s="4" t="inlineStr">
        <is>
          <t xml:space="preserve"> </t>
        </is>
      </c>
      <c r="C22" s="4" t="inlineStr">
        <is>
          <t xml:space="preserve"> </t>
        </is>
      </c>
    </row>
    <row r="23">
      <c r="A23" s="4" t="inlineStr">
        <is>
          <t>Current portion of finance lease</t>
        </is>
      </c>
      <c r="B23" s="5" t="n">
        <v>2576</v>
      </c>
      <c r="C23" s="5" t="n">
        <v>2447</v>
      </c>
    </row>
    <row r="24">
      <c r="A24" s="4" t="inlineStr">
        <is>
          <t>Accounts payable</t>
        </is>
      </c>
      <c r="B24" s="5" t="n">
        <v>79574</v>
      </c>
      <c r="C24" s="5" t="n">
        <v>83061</v>
      </c>
    </row>
    <row r="25">
      <c r="A25" s="4" t="inlineStr">
        <is>
          <t>Accrued compensation</t>
        </is>
      </c>
      <c r="B25" s="5" t="n">
        <v>16480</v>
      </c>
      <c r="C25" s="5" t="n">
        <v>19949</v>
      </c>
    </row>
    <row r="26">
      <c r="A26" s="4" t="inlineStr">
        <is>
          <t>Income tax payable</t>
        </is>
      </c>
      <c r="B26" s="5" t="n">
        <v>11176</v>
      </c>
      <c r="C26" s="5" t="n">
        <v>10449</v>
      </c>
    </row>
    <row r="27">
      <c r="A27" s="4" t="inlineStr">
        <is>
          <t>Accrued interest</t>
        </is>
      </c>
      <c r="B27" s="5" t="n">
        <v>11091</v>
      </c>
      <c r="C27" s="5" t="n">
        <v>10985</v>
      </c>
    </row>
    <row r="28">
      <c r="A28" s="4" t="inlineStr">
        <is>
          <t>Deferred revenue</t>
        </is>
      </c>
      <c r="B28" s="5" t="n">
        <v>5651</v>
      </c>
      <c r="C28" s="5" t="n">
        <v>4632</v>
      </c>
    </row>
    <row r="29">
      <c r="A29" s="4" t="inlineStr">
        <is>
          <t>Other current liabilities</t>
        </is>
      </c>
      <c r="B29" s="5" t="n">
        <v>24647</v>
      </c>
      <c r="C29" s="5" t="n">
        <v>22800</v>
      </c>
    </row>
    <row r="30">
      <c r="A30" s="4" t="inlineStr">
        <is>
          <t>Total Current Liabilities</t>
        </is>
      </c>
      <c r="B30" s="5" t="n">
        <v>151195</v>
      </c>
      <c r="C30" s="5" t="n">
        <v>154323</v>
      </c>
    </row>
    <row r="31">
      <c r="A31" s="4" t="inlineStr">
        <is>
          <t>Deferred Income Tax Liability</t>
        </is>
      </c>
      <c r="B31" s="5" t="n">
        <v>302405</v>
      </c>
      <c r="C31" s="5" t="n">
        <v>326718</v>
      </c>
    </row>
    <row r="32">
      <c r="A32" s="4" t="inlineStr">
        <is>
          <t>Non-Current Debt</t>
        </is>
      </c>
      <c r="B32" s="5" t="n">
        <v>889867</v>
      </c>
      <c r="C32" s="5" t="n">
        <v>888391</v>
      </c>
    </row>
    <row r="33">
      <c r="A33" s="4" t="inlineStr">
        <is>
          <t>Other Non-Current Liabilities</t>
        </is>
      </c>
      <c r="B33" s="5" t="n">
        <v>41555</v>
      </c>
      <c r="C33" s="5" t="n">
        <v>35259</v>
      </c>
    </row>
    <row r="34">
      <c r="A34" s="4" t="inlineStr">
        <is>
          <t>Total Liabilities</t>
        </is>
      </c>
      <c r="B34" s="5" t="n">
        <v>1385022</v>
      </c>
      <c r="C34" s="5" t="n">
        <v>1404691</v>
      </c>
    </row>
    <row r="35">
      <c r="A35" s="4" t="inlineStr">
        <is>
          <t>Commitments and Contingencies (note 8)</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1.00 par value, 100,000 shares authorized, none issued and outstanding</t>
        </is>
      </c>
      <c r="B37" s="5" t="n">
        <v>0</v>
      </c>
      <c r="C37" s="5" t="n">
        <v>0</v>
      </c>
    </row>
    <row r="38">
      <c r="A38" s="4" t="inlineStr">
        <is>
          <t>Common stock, $0.16 par value, 315,000,000 shares authorized, 216,944,017 and 216,614,407 shares issued and outstanding</t>
        </is>
      </c>
      <c r="B38" s="5" t="n">
        <v>34712</v>
      </c>
      <c r="C38" s="5" t="n">
        <v>34658</v>
      </c>
    </row>
    <row r="39">
      <c r="A39" s="4" t="inlineStr">
        <is>
          <t>Additional paid-in capital</t>
        </is>
      </c>
      <c r="B39" s="5" t="n">
        <v>2592374</v>
      </c>
      <c r="C39" s="5" t="n">
        <v>2583885</v>
      </c>
    </row>
    <row r="40">
      <c r="A40" s="4" t="inlineStr">
        <is>
          <t>Accumulated other comprehensive loss</t>
        </is>
      </c>
      <c r="B40" s="5" t="n">
        <v>-44745</v>
      </c>
      <c r="C40" s="5" t="n">
        <v>-30021</v>
      </c>
    </row>
    <row r="41">
      <c r="A41" s="4" t="inlineStr">
        <is>
          <t>Retained earnings</t>
        </is>
      </c>
      <c r="B41" s="5" t="n">
        <v>86729</v>
      </c>
      <c r="C41" s="5" t="n">
        <v>555620</v>
      </c>
    </row>
    <row r="42">
      <c r="A42" s="4" t="inlineStr">
        <is>
          <t>Total Stockholders' Equity</t>
        </is>
      </c>
      <c r="B42" s="5" t="n">
        <v>2669070</v>
      </c>
      <c r="C42" s="5" t="n">
        <v>3144142</v>
      </c>
    </row>
    <row r="43">
      <c r="A43" s="4" t="inlineStr">
        <is>
          <t>Total Liabilities and Stockholders' Equity</t>
        </is>
      </c>
      <c r="B43" s="6" t="n">
        <v>4054092</v>
      </c>
      <c r="C43" s="6" t="n">
        <v>4548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Nov. 30, 2024</t>
        </is>
      </c>
    </row>
    <row r="3">
      <c r="A3" s="3" t="inlineStr">
        <is>
          <t>Accumulated Other Comprehensive Income (Loss), Net of Tax [Abstract]</t>
        </is>
      </c>
      <c r="B3" s="4" t="inlineStr">
        <is>
          <t xml:space="preserve"> </t>
        </is>
      </c>
    </row>
    <row r="4">
      <c r="A4" s="4" t="inlineStr">
        <is>
          <t>Accumulated Other Comprehensive Loss</t>
        </is>
      </c>
      <c r="B4" s="4" t="inlineStr">
        <is>
          <t>10. ACCUMULATED OTHER COMPREHENSIVE LOSS Accumulated other comprehensive loss changes by component, net of related tax, were as follows:
Three months ended November 30, Six months ended November 30,
2024 2023 2024 2023
Accumulated other comprehensive loss, beginning balance $ ( 31,421 ) $ ( 26,496 ) $ ( 30,021 ) $ ( 33,251 )
Foreign currency translation adjustment
Balance at beginning of period $ ( 29,426 ) $ ( 27,062 ) $ ( 31,885 ) $ ( 30,285 )
Other comprehensive (loss) gain before reclassifications ( 14,576 ) 1,455 ( 12,117 ) 4,678
Balance at end of period $ ( 44,002 ) $ ( 25,607 ) $ ( 44,002 ) $ ( 25,607 )
Marketable securities
Balance at beginning of period $ - $ ( 351 ) $ - $ ( 927 )
Other comprehensive loss before reclassifications - - - -
Amounts reclassified from accumulated other comprehensive loss - 264 - 840
Balance at end of period $ - $ ( 87 ) $ - $ ( 87 )
Fair value of derivatives change
Balance at beginning of period $ ( 1,995 ) $ 917 $ 1,864 $ ( 2,039 )
Other comprehensive gain (loss) before reclassifications 1,644 229 ( 1,627 ) 3,708
Amounts reclassified from accumulated other comprehensive loss ( 392 ) ( 580 ) ( 980 ) ( 1,103 )
Balance at end of period $ ( 743 ) $ 566 $ ( 743 ) $ 566
Accumulated other comprehensive loss, ending balance $ ( 44,745 ) $ ( 25,128 ) $ ( 44,745 ) $ ( 25,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Nov. 30, 2024</t>
        </is>
      </c>
    </row>
    <row r="3">
      <c r="A3" s="4" t="inlineStr">
        <is>
          <t>New Accounting Pronouncements Not Yet Adopted</t>
        </is>
      </c>
      <c r="B3" s="4" t="inlineStr">
        <is>
          <t xml:space="preserve">New Accounting Pronouncements Not Yet Adopted Segment Reporting (Topic 280): Improvements to Reportable Segment Disclosures In November 2023, the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We expect to adopt this guidance for our fiscal year 2025 annual reporting and are currently finalizing our assessment of the impact that this standard will have on our segment disclosures. Income Taxes (Topic 740): Improvements to Income Tax Disclosur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is guidance becomes effective for our fiscal year 2026 annual reporting. The Company is currently evaluating the impact that this guidance will have on the presentation of its consolidated financial statements and accompanying 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Nov. 30, 2024</t>
        </is>
      </c>
    </row>
    <row r="3">
      <c r="A3" s="4" t="inlineStr">
        <is>
          <t>Summary of Contract Liabilities by Period</t>
        </is>
      </c>
      <c r="B3" s="4" t="inlineStr">
        <is>
          <t xml:space="preserve">The following table summarizes contract liabilities by period:
Three months ended November 30, Six months ended November 30,
2024 2023 2024 2023
Beginning balance $ 5,635 $ 3,789 $ 4,632 $ 4,616
Additions 4,326 4,121 7,404 5,978
Recognized into revenue ( 4,310 ) ( 3,231 ) ( 6,385 ) ( 5,915 )
Ending balance $ 5,651 $ 4,679 $ 5,651 $ 4,679 </t>
        </is>
      </c>
    </row>
    <row r="4">
      <c r="A4" s="4" t="inlineStr">
        <is>
          <t>Summary of Disaggregated Revenue by Geographic Location</t>
        </is>
      </c>
      <c r="B4" s="4" t="inlineStr">
        <is>
          <t xml:space="preserve">The following table presents the Company’s revenue disaggregated by geographic location:
Three months ended November 30, Six months ended November 30,
2024 2023 2024 2023
Domestic $ 113,761 $ 113,554 $ 218,144 $ 224,622
International 117,497 116,075 230,078 233,994
Total revenue $ 231,258 $ 229,629 $ 448,222 $ 458,616 </t>
        </is>
      </c>
    </row>
    <row r="5">
      <c r="A5" s="4" t="inlineStr">
        <is>
          <t>Operating Segments</t>
        </is>
      </c>
      <c r="B5" s="4" t="inlineStr">
        <is>
          <t xml:space="preserve"> </t>
        </is>
      </c>
    </row>
    <row r="6">
      <c r="A6" s="4" t="inlineStr">
        <is>
          <t>Summary of Disaggregated Revenue by Geographic Location</t>
        </is>
      </c>
      <c r="B6" s="4" t="inlineStr">
        <is>
          <t xml:space="preserve">The following table presents disaggregated revenue by major product and service categories during the three and six months ended November 30, 2024 and 2023:
Three months ended November 30, Six months ended November 30,
2024 2023 2024 2023
Food Safety
Natural Toxins &amp; Allergens $ 20,508 $ 21,110 $ 40,884 $ 43,378
Bacterial &amp; General Sanitation 42,536 42,774 82,435 87,998
Indicator Testing, Culture Media &amp; Other 83,263 83,758 164,966 165,644
Biosecurity Products 12,123 10,954 23,902 22,044
Genomics Services 5,808 5,807 11,396 11,617
$ 164,238 $ 164,403 $ 323,583 $ 330,681
Animal Safety
Life Sciences $ 1,627 $ 1,677 $ 3,360 $ 3,338
Veterinary Instruments &amp; Disposables 17,274 16,937 29,797 29,869
Animal Care &amp; Other 9,775 8,985 16,454 17,160
Biosecurity Products 21,924 19,953 42,730 42,639
Genomics Services 16,420 17,674 32,298 34,929
67,020 65,226 124,639 127,935
Total Revenues $ 231,258 $ 229,629 $ 448,222 $ 458,6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6 Months Ended</t>
        </is>
      </c>
    </row>
    <row r="2">
      <c r="B2" s="2" t="inlineStr">
        <is>
          <t>Nov. 30, 2024</t>
        </is>
      </c>
    </row>
    <row r="3">
      <c r="A3" s="3" t="inlineStr">
        <is>
          <t>Earnings Per Share [Abstract]</t>
        </is>
      </c>
      <c r="B3" s="4" t="inlineStr">
        <is>
          <t xml:space="preserve"> </t>
        </is>
      </c>
    </row>
    <row r="4">
      <c r="A4" s="4" t="inlineStr">
        <is>
          <t>Schedule of Calculation of Net Loss Per Share</t>
        </is>
      </c>
      <c r="B4" s="4" t="inlineStr">
        <is>
          <t>The calculation of net loss per share follows:
Three months ended November 30, Six months ended November 30,
2024 2023 2024 2023
Numerator for basic and diluted net loss per share:
Net loss attributable to Neogen $ ( 456,282 ) $ ( 3,487 ) $ ( 468,891 ) $ ( 1,984 )
Denominator for basic net loss per share:
Weighted average shares 216,813,788 216,410,493 216,754,244 216,359,511
Effect of dilutive stock options and RSUs — — — —
Denominator for diluted net loss per share 216,813,788 216,410,493 216,754,244 216,359,511
Net loss per share:
Basic $ ( 2.10 ) $ ( 0.02 ) $ ( 2.16 ) $ ( 0.01 )
Diluted $ ( 2.10 ) $ ( 0.02 ) $ ( 2.16 ) $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6 Months Ended</t>
        </is>
      </c>
    </row>
    <row r="2">
      <c r="B2" s="2" t="inlineStr">
        <is>
          <t>Nov. 30, 2024</t>
        </is>
      </c>
    </row>
    <row r="3">
      <c r="A3" s="4" t="inlineStr">
        <is>
          <t>Segment Information</t>
        </is>
      </c>
      <c r="B3" s="4" t="inlineStr">
        <is>
          <t xml:space="preserve">Segment information follows:
Food Animal Corporate and (1) Total
As of and during the three months ended November 30, 2024
Product revenues to external customers $ 156,949 $ 50,600 $ — $ 207,549
Service revenues to external customers 7,289 16,420 — 23,709
Total revenues to external customers $ 164,238 $ 67,020 $ — $ 231,258
Operating (loss) income $ ( 436,798 ) $ ( 362 ) $ ( 20,324 ) $ ( 457,484 )
Total assets $ 3,575,728 $ 338,133 $ 140,231 $ 4,054,092
As of and during the three months ended November 30, 2023
Product revenues to external customers $ 156,317 $ 47,552 $ — $ 203,869
Service revenues to external customers 8,086 17,674 — 25,760
Total revenues to external customers $ 164,403 $ 65,226 $ — $ 229,629
Operating income (loss) $ 24,329 $ 7,739 $ ( 17,603 ) $ 14,465
Total assets $ 4,029,108 $ 341,919 $ 231,388 $ 4,602,415 (1) Includes corporate assets, including cash and cash equivalents, current and deferred tax accounts and overhead expenses not allocated to specific business segments, and excludes intersegment transactions.
Food Animal Corporate and (1) Total
As of and during the six months ended November 30, 2024
Product revenues to external customers $ 307,726 $ 92,341 $ — $ 400,067
Service revenues to external customers 15,857 32,298 — 48,155
Total revenues to external customers $ 323,583 $ 124,639 $ — $ 448,222
Operating (loss) income $ ( 418,893 ) $ 2,227 $ ( 38,561 ) $ ( 455,227 )
As of and during the six months ended November 30, 2023
Product revenues to external customers $ 315,264 $ 93,006 $ — $ 408,270
Service revenues to external customers 15,417 34,929 — 50,346
Total revenues to external customers $ 330,681 $ 127,935 $ — $ 458,616
Operating income (loss) $ 46,570 $ 16,095 $ ( 29,065 ) $ 33,600 (1) Excludes intersegment transactions. </t>
        </is>
      </c>
    </row>
    <row r="4">
      <c r="A4" s="4" t="inlineStr">
        <is>
          <t>Disaggregated Revenue</t>
        </is>
      </c>
      <c r="B4" s="4" t="inlineStr">
        <is>
          <t xml:space="preserve">The following table presents the Company’s revenue disaggregated by geographic location:
Three months ended November 30, Six months ended November 30,
2024 2023 2024 2023
Domestic $ 113,761 $ 113,554 $ 218,144 $ 224,622
International 117,497 116,075 230,078 233,994
Total revenue $ 231,258 $ 229,629 $ 448,222 $ 458,6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6 Months Ended</t>
        </is>
      </c>
    </row>
    <row r="2">
      <c r="B2" s="2" t="inlineStr">
        <is>
          <t>Nov. 30, 2024</t>
        </is>
      </c>
    </row>
    <row r="3">
      <c r="A3" s="3" t="inlineStr">
        <is>
          <t>Disclosure of Goodwill and Other Intangible Assets [Abstract]</t>
        </is>
      </c>
      <c r="B3" s="4" t="inlineStr">
        <is>
          <t xml:space="preserve"> </t>
        </is>
      </c>
    </row>
    <row r="4">
      <c r="A4" s="4" t="inlineStr">
        <is>
          <t>Summary of Goodwill by Reportable Segment</t>
        </is>
      </c>
      <c r="B4" s="4" t="inlineStr">
        <is>
          <t xml:space="preserve">The following table summarizes goodwill by reportable segment:
Food Safety Animal Safety Total
May 31, 2024 $ 2,054,205 $ 81,427 $ 2,135,632
Impairment ( 461,175 ) - ( 461,175 )
Foreign currency translation and other ( 1,755 ) ( 201 ) ( 1,956 )
November 30, 2024 $ 1,591,275 $ 81,226 $ 1,672,5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Nov. 30, 2024</t>
        </is>
      </c>
    </row>
    <row r="3">
      <c r="A3" s="3" t="inlineStr">
        <is>
          <t>Restructuring and Related Activities [Abstract]</t>
        </is>
      </c>
      <c r="B3" s="4" t="inlineStr">
        <is>
          <t xml:space="preserve"> </t>
        </is>
      </c>
    </row>
    <row r="4">
      <c r="A4" s="4" t="inlineStr">
        <is>
          <t>Summary of Restructuring Charges by Segment</t>
        </is>
      </c>
      <c r="B4" s="4" t="inlineStr">
        <is>
          <t xml:space="preserve">Restructuring charges by segment were as follows:
Three months ended November 30, Six months ended November 30,
2024 2023 2024 2023
Food Safety $ 1,504 $ 49 $ 1,636 $ 216
Animal Safety 7,077 1,330 7,077 1,330
Corporate 987 477 1,225 869
Total $ 9,568 $ 1,856 $ 9,938 $ 2,415 </t>
        </is>
      </c>
    </row>
    <row r="5">
      <c r="A5" s="4" t="inlineStr">
        <is>
          <t>Summary of Restructuring Activity</t>
        </is>
      </c>
      <c r="B5" s="4" t="inlineStr">
        <is>
          <t xml:space="preserve">Restructuring activity for the six months ended November 30, 2024 was as follows:
Employee Separation Costs Other Exit Costs Total
Balance as of May 31, 2024 - - -
Expense 1,983 7,955 9,938
Cash Payments ( 516 ) ( 627 ) ( 1,143 )
Asset impairments and other - ( 7,328 ) ( 7,328 )
Balance as of November 30, 2024 1,467 - 1,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Tables)</t>
        </is>
      </c>
      <c r="B1" s="2" t="inlineStr">
        <is>
          <t>6 Months Ended</t>
        </is>
      </c>
    </row>
    <row r="2">
      <c r="B2" s="2" t="inlineStr">
        <is>
          <t>Nov. 30, 2024</t>
        </is>
      </c>
    </row>
    <row r="3">
      <c r="A3" s="3" t="inlineStr">
        <is>
          <t>Derivative Instruments and Hedging Activities Disclosure [Abstract]</t>
        </is>
      </c>
      <c r="B3" s="4" t="inlineStr">
        <is>
          <t xml:space="preserve"> </t>
        </is>
      </c>
    </row>
    <row r="4">
      <c r="A4" s="4" t="inlineStr">
        <is>
          <t>Schedule of Other Derivatives Not Designated As Hedging Instruments Statements of Financial Performance And Financial Position Location</t>
        </is>
      </c>
      <c r="B4" s="4" t="inlineStr">
        <is>
          <t xml:space="preserve">Fair Value of Derivatives Not Designated as Hedging Instruments Balance Sheet Location November 30, 2024 May 31, 2024
Foreign currency forward contracts, net Other current liabilities $ 323 $ 265 </t>
        </is>
      </c>
    </row>
    <row r="5">
      <c r="A5" s="4" t="inlineStr">
        <is>
          <t>Schedule of Gain Loss From Derivatives Not Designated As Hedging Instruments Statements of Financial Performance And Location</t>
        </is>
      </c>
      <c r="B5" s="4" t="inlineStr">
        <is>
          <t>The location and amount of gains (losses) from derivatives not designated as hedging instruments in our condensed consolidated statements of operations were as follows:
Three months ended November 30,
Derivatives Not Designated as Hedging Instruments Location in statements of operations 2024 2023
Foreign currency forward contracts Other income (expense) $ 349 $ ( 221 )
Six months ended November 30,
Derivatives Not Designated as Hedging Instruments Location in statements of operations 2024 2023
Foreign currency forward contracts Other expense $ ( 285 ) $ ( 541 )</t>
        </is>
      </c>
    </row>
    <row r="6">
      <c r="A6" s="4" t="inlineStr">
        <is>
          <t>Summary of Interest Rate Swaps on Recurring Basis Using Observable Market Inputs for Similar Assets or Liabilities</t>
        </is>
      </c>
      <c r="B6" s="4" t="inlineStr">
        <is>
          <t xml:space="preserve">We record the fair value of our interest rate swaps on a recurring basis using Level 2 observable market inputs for similar assets or liabilities in active markets.
Fair Value of Derivatives Designated as Hedging Instruments Balance Sheet Location November 30, 2024 May 31, 2024
Interest rate swap – current Other current assets $ 144 $ 2,222
Interest rate swap – non-current Other (non-current liabilities) non-current assets $ ( 1,121 ) $ 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Nov. 30, 2024</t>
        </is>
      </c>
    </row>
    <row r="3">
      <c r="A3" s="3" t="inlineStr">
        <is>
          <t>Accumulated Other Comprehensive Income (Loss), Net of Tax [Abstract]</t>
        </is>
      </c>
      <c r="B3" s="4" t="inlineStr">
        <is>
          <t xml:space="preserve"> </t>
        </is>
      </c>
    </row>
    <row r="4">
      <c r="A4" s="4" t="inlineStr">
        <is>
          <t>Schedule of Accumulated Other Comprehensive Loss Changes by Component, Net of Related Tax</t>
        </is>
      </c>
      <c r="B4" s="4" t="inlineStr">
        <is>
          <t>Accumulated other comprehensive loss changes by component, net of related tax, were as follows:
Three months ended November 30, Six months ended November 30,
2024 2023 2024 2023
Accumulated other comprehensive loss, beginning balance $ ( 31,421 ) $ ( 26,496 ) $ ( 30,021 ) $ ( 33,251 )
Foreign currency translation adjustment
Balance at beginning of period $ ( 29,426 ) $ ( 27,062 ) $ ( 31,885 ) $ ( 30,285 )
Other comprehensive (loss) gain before reclassifications ( 14,576 ) 1,455 ( 12,117 ) 4,678
Balance at end of period $ ( 44,002 ) $ ( 25,607 ) $ ( 44,002 ) $ ( 25,607 )
Marketable securities
Balance at beginning of period $ - $ ( 351 ) $ - $ ( 927 )
Other comprehensive loss before reclassifications - - - -
Amounts reclassified from accumulated other comprehensive loss - 264 - 840
Balance at end of period $ - $ ( 87 ) $ - $ ( 87 )
Fair value of derivatives change
Balance at beginning of period $ ( 1,995 ) $ 917 $ 1,864 $ ( 2,039 )
Other comprehensive gain (loss) before reclassifications 1,644 229 ( 1,627 ) 3,708
Amounts reclassified from accumulated other comprehensive loss ( 392 ) ( 580 ) ( 980 ) ( 1,103 )
Balance at end of period $ ( 743 ) $ 566 $ ( 743 ) $ 566
Accumulated other comprehensive loss, ending balance $ ( 44,745 ) $ ( 25,128 ) $ ( 44,745 ) $ ( 25,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Revenue Recognition (Additional Information) (Details)</t>
        </is>
      </c>
      <c r="B1" s="2" t="inlineStr">
        <is>
          <t>6 Months Ended</t>
        </is>
      </c>
    </row>
    <row r="2">
      <c r="B2" s="2" t="inlineStr">
        <is>
          <t>Nov. 30, 2024</t>
        </is>
      </c>
    </row>
    <row r="3">
      <c r="A3" s="3" t="inlineStr">
        <is>
          <t>Revenue from Contract with Customer [Abstract]</t>
        </is>
      </c>
      <c r="B3" s="4" t="inlineStr">
        <is>
          <t xml:space="preserve"> </t>
        </is>
      </c>
    </row>
    <row r="4">
      <c r="A4" s="4" t="inlineStr">
        <is>
          <t>Products and services, payment terms</t>
        </is>
      </c>
      <c r="B4" s="4" t="inlineStr">
        <is>
          <t>30 to 9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Parenthetical) - USD ($) $ in Thousands</t>
        </is>
      </c>
      <c r="B1" s="2" t="inlineStr">
        <is>
          <t>Nov. 30, 2024</t>
        </is>
      </c>
      <c r="C1" s="2" t="inlineStr">
        <is>
          <t>May 31, 2024</t>
        </is>
      </c>
    </row>
    <row r="2">
      <c r="A2" s="4" t="inlineStr">
        <is>
          <t>Accounts receivable, allowance</t>
        </is>
      </c>
      <c r="B2" s="6" t="n">
        <v>4833</v>
      </c>
      <c r="C2" s="6" t="n">
        <v>4140</v>
      </c>
    </row>
    <row r="3">
      <c r="A3" s="4" t="inlineStr">
        <is>
          <t>Preferred stock, par value</t>
        </is>
      </c>
      <c r="B3" s="6" t="n">
        <v>1</v>
      </c>
      <c r="C3" s="6" t="n">
        <v>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6</v>
      </c>
      <c r="C7" s="7" t="n">
        <v>0.16</v>
      </c>
    </row>
    <row r="8">
      <c r="A8" s="4" t="inlineStr">
        <is>
          <t>Common stock, shares authorized</t>
        </is>
      </c>
      <c r="B8" s="5" t="n">
        <v>315000000</v>
      </c>
      <c r="C8" s="5" t="n">
        <v>315000000</v>
      </c>
    </row>
    <row r="9">
      <c r="A9" s="4" t="inlineStr">
        <is>
          <t>Common stock, shares issued</t>
        </is>
      </c>
      <c r="B9" s="5" t="n">
        <v>216944017</v>
      </c>
      <c r="C9" s="5" t="n">
        <v>216614407</v>
      </c>
    </row>
    <row r="10">
      <c r="A10" s="4" t="inlineStr">
        <is>
          <t>Common stock, shares outstanding</t>
        </is>
      </c>
      <c r="B10" s="5" t="n">
        <v>216944017</v>
      </c>
      <c r="C10" s="5" t="n">
        <v>216614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ntract Liabilities by Period (Detail)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5635</v>
      </c>
      <c r="C4" s="6" t="n">
        <v>3789</v>
      </c>
      <c r="D4" s="6" t="n">
        <v>4632</v>
      </c>
      <c r="E4" s="6" t="n">
        <v>4616</v>
      </c>
    </row>
    <row r="5">
      <c r="A5" s="4" t="inlineStr">
        <is>
          <t>Additions</t>
        </is>
      </c>
      <c r="B5" s="5" t="n">
        <v>4326</v>
      </c>
      <c r="C5" s="5" t="n">
        <v>4121</v>
      </c>
      <c r="D5" s="5" t="n">
        <v>7404</v>
      </c>
      <c r="E5" s="5" t="n">
        <v>5978</v>
      </c>
    </row>
    <row r="6">
      <c r="A6" s="4" t="inlineStr">
        <is>
          <t>Recognized into revenue</t>
        </is>
      </c>
      <c r="B6" s="5" t="n">
        <v>-4310</v>
      </c>
      <c r="C6" s="5" t="n">
        <v>-3231</v>
      </c>
      <c r="D6" s="5" t="n">
        <v>-6385</v>
      </c>
      <c r="E6" s="5" t="n">
        <v>-5915</v>
      </c>
    </row>
    <row r="7">
      <c r="A7" s="4" t="inlineStr">
        <is>
          <t>Ending balance</t>
        </is>
      </c>
      <c r="B7" s="6" t="n">
        <v>5651</v>
      </c>
      <c r="C7" s="6" t="n">
        <v>4679</v>
      </c>
      <c r="D7" s="6" t="n">
        <v>5651</v>
      </c>
      <c r="E7" s="6" t="n">
        <v>467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 (Detail)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31258</v>
      </c>
      <c r="C4" s="6" t="n">
        <v>229629</v>
      </c>
      <c r="D4" s="6" t="n">
        <v>448222</v>
      </c>
      <c r="E4" s="6" t="n">
        <v>458616</v>
      </c>
    </row>
    <row r="5">
      <c r="A5" s="4" t="inlineStr">
        <is>
          <t>Food Safe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64238</v>
      </c>
      <c r="C7" s="5" t="n">
        <v>164403</v>
      </c>
      <c r="D7" s="5" t="n">
        <v>323583</v>
      </c>
      <c r="E7" s="5" t="n">
        <v>330681</v>
      </c>
    </row>
    <row r="8">
      <c r="A8" s="4" t="inlineStr">
        <is>
          <t>Food Safety | Natural Toxins &amp; Allerge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0508</v>
      </c>
      <c r="C10" s="5" t="n">
        <v>21110</v>
      </c>
      <c r="D10" s="5" t="n">
        <v>40884</v>
      </c>
      <c r="E10" s="5" t="n">
        <v>43378</v>
      </c>
    </row>
    <row r="11">
      <c r="A11" s="4" t="inlineStr">
        <is>
          <t>Food Safety | Bacterial &amp; General Sani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2536</v>
      </c>
      <c r="C13" s="5" t="n">
        <v>42774</v>
      </c>
      <c r="D13" s="5" t="n">
        <v>82435</v>
      </c>
      <c r="E13" s="5" t="n">
        <v>87998</v>
      </c>
    </row>
    <row r="14">
      <c r="A14" s="4" t="inlineStr">
        <is>
          <t>Food Safety | Indicator Testing, Culture Media &amp;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3263</v>
      </c>
      <c r="C16" s="5" t="n">
        <v>83758</v>
      </c>
      <c r="D16" s="5" t="n">
        <v>164966</v>
      </c>
      <c r="E16" s="5" t="n">
        <v>165644</v>
      </c>
    </row>
    <row r="17">
      <c r="A17" s="4" t="inlineStr">
        <is>
          <t>Food Safety | Biosecurity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2123</v>
      </c>
      <c r="C19" s="5" t="n">
        <v>10954</v>
      </c>
      <c r="D19" s="5" t="n">
        <v>23902</v>
      </c>
      <c r="E19" s="5" t="n">
        <v>22044</v>
      </c>
    </row>
    <row r="20">
      <c r="A20" s="4" t="inlineStr">
        <is>
          <t>Food Safety | Genomics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808</v>
      </c>
      <c r="C22" s="5" t="n">
        <v>5807</v>
      </c>
      <c r="D22" s="5" t="n">
        <v>11396</v>
      </c>
      <c r="E22" s="5" t="n">
        <v>11617</v>
      </c>
    </row>
    <row r="23">
      <c r="A23" s="4" t="inlineStr">
        <is>
          <t>Animal Safe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7020</v>
      </c>
      <c r="C25" s="5" t="n">
        <v>65226</v>
      </c>
      <c r="D25" s="5" t="n">
        <v>124639</v>
      </c>
      <c r="E25" s="5" t="n">
        <v>127935</v>
      </c>
    </row>
    <row r="26">
      <c r="A26" s="4" t="inlineStr">
        <is>
          <t>Animal Safety | Biosecurity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1924</v>
      </c>
      <c r="C28" s="5" t="n">
        <v>19953</v>
      </c>
      <c r="D28" s="5" t="n">
        <v>42730</v>
      </c>
      <c r="E28" s="5" t="n">
        <v>42639</v>
      </c>
    </row>
    <row r="29">
      <c r="A29" s="4" t="inlineStr">
        <is>
          <t>Animal Safety | Genomics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6420</v>
      </c>
      <c r="C31" s="5" t="n">
        <v>17674</v>
      </c>
      <c r="D31" s="5" t="n">
        <v>32298</v>
      </c>
      <c r="E31" s="5" t="n">
        <v>34929</v>
      </c>
    </row>
    <row r="32">
      <c r="A32" s="4" t="inlineStr">
        <is>
          <t>Animal Safety | Life Scien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627</v>
      </c>
      <c r="C34" s="5" t="n">
        <v>1677</v>
      </c>
      <c r="D34" s="5" t="n">
        <v>3360</v>
      </c>
      <c r="E34" s="5" t="n">
        <v>3338</v>
      </c>
    </row>
    <row r="35">
      <c r="A35" s="4" t="inlineStr">
        <is>
          <t>Animal Safety | Veterinary Instruments &amp; Disposab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7274</v>
      </c>
      <c r="C37" s="5" t="n">
        <v>16937</v>
      </c>
      <c r="D37" s="5" t="n">
        <v>29797</v>
      </c>
      <c r="E37" s="5" t="n">
        <v>29869</v>
      </c>
    </row>
    <row r="38">
      <c r="A38" s="4" t="inlineStr">
        <is>
          <t>Animal Safety | Animal Care &amp;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9775</v>
      </c>
      <c r="C40" s="6" t="n">
        <v>8985</v>
      </c>
      <c r="D40" s="6" t="n">
        <v>16454</v>
      </c>
      <c r="E40" s="6" t="n">
        <v>1716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Net Loss Per Share (Detail) - USD ($) $ / shares in Units,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erator for basic and diluted net loss per share: - Net loss attributable to Neogen</t>
        </is>
      </c>
      <c r="B4" s="6" t="n">
        <v>-456282</v>
      </c>
      <c r="C4" s="6" t="n">
        <v>-3487</v>
      </c>
      <c r="D4" s="6" t="n">
        <v>-468891</v>
      </c>
      <c r="E4" s="6" t="n">
        <v>-1984</v>
      </c>
    </row>
    <row r="5">
      <c r="A5" s="4" t="inlineStr">
        <is>
          <t>Denominator for basic net loss per share - Weighted average shares</t>
        </is>
      </c>
      <c r="B5" s="5" t="n">
        <v>216813788</v>
      </c>
      <c r="C5" s="5" t="n">
        <v>216410493</v>
      </c>
      <c r="D5" s="5" t="n">
        <v>216754244</v>
      </c>
      <c r="E5" s="5" t="n">
        <v>216359511</v>
      </c>
    </row>
    <row r="6">
      <c r="A6" s="4" t="inlineStr">
        <is>
          <t>Effect of dilutive stock options and RSUs</t>
        </is>
      </c>
      <c r="B6" s="5" t="n">
        <v>0</v>
      </c>
      <c r="C6" s="5" t="n">
        <v>0</v>
      </c>
      <c r="D6" s="5" t="n">
        <v>0</v>
      </c>
      <c r="E6" s="5" t="n">
        <v>0</v>
      </c>
    </row>
    <row r="7">
      <c r="A7" s="4" t="inlineStr">
        <is>
          <t>Denominator for diluted net loss per share</t>
        </is>
      </c>
      <c r="B7" s="5" t="n">
        <v>216813788</v>
      </c>
      <c r="C7" s="5" t="n">
        <v>216410493</v>
      </c>
      <c r="D7" s="5" t="n">
        <v>216754244</v>
      </c>
      <c r="E7" s="5" t="n">
        <v>216359511</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Basic</t>
        </is>
      </c>
      <c r="B9" s="7" t="n">
        <v>-2.1</v>
      </c>
      <c r="C9" s="7" t="n">
        <v>-0.02</v>
      </c>
      <c r="D9" s="7" t="n">
        <v>-2.16</v>
      </c>
      <c r="E9" s="7" t="n">
        <v>-0.01</v>
      </c>
    </row>
    <row r="10">
      <c r="A10" s="4" t="inlineStr">
        <is>
          <t>Diluted</t>
        </is>
      </c>
      <c r="B10" s="7" t="n">
        <v>-2.1</v>
      </c>
      <c r="C10" s="7" t="n">
        <v>-0.02</v>
      </c>
      <c r="D10" s="7" t="n">
        <v>-2.16</v>
      </c>
      <c r="E10" s="7" t="n">
        <v>-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 Information and Geographic Data - Additional Information (Detail)</t>
        </is>
      </c>
      <c r="B1" s="2" t="inlineStr">
        <is>
          <t>6 Months Ended</t>
        </is>
      </c>
    </row>
    <row r="2">
      <c r="B2" s="2" t="inlineStr">
        <is>
          <t>Nov. 30, 2024 Segment</t>
        </is>
      </c>
    </row>
    <row r="3">
      <c r="A3" s="3" t="inlineStr">
        <is>
          <t>Segment Reporting [Abstract]</t>
        </is>
      </c>
      <c r="B3" s="4" t="inlineStr">
        <is>
          <t xml:space="preserve"> </t>
        </is>
      </c>
    </row>
    <row r="4">
      <c r="A4" s="4" t="inlineStr">
        <is>
          <t>Number of reportable segments | Segment</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Segment Information and Geographic Data - Segment Information (Detail) - USD ($) $ in Thousands</t>
        </is>
      </c>
      <c r="C1" s="2" t="inlineStr">
        <is>
          <t>3 Months Ended</t>
        </is>
      </c>
      <c r="E1" s="2" t="inlineStr">
        <is>
          <t>6 Months Ended</t>
        </is>
      </c>
    </row>
    <row r="2">
      <c r="C2" s="2" t="inlineStr">
        <is>
          <t>Nov. 30, 2024</t>
        </is>
      </c>
      <c r="D2" s="2" t="inlineStr">
        <is>
          <t>Nov. 30, 2023</t>
        </is>
      </c>
      <c r="E2" s="2" t="inlineStr">
        <is>
          <t>Nov. 30, 2024</t>
        </is>
      </c>
      <c r="F2" s="2" t="inlineStr">
        <is>
          <t>Nov. 30, 2023</t>
        </is>
      </c>
      <c r="G2" s="2" t="inlineStr">
        <is>
          <t>May 31, 2024</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 to external customers</t>
        </is>
      </c>
      <c r="C4" s="6" t="n">
        <v>231258</v>
      </c>
      <c r="D4" s="6" t="n">
        <v>229629</v>
      </c>
      <c r="E4" s="6" t="n">
        <v>448222</v>
      </c>
      <c r="F4" s="6" t="n">
        <v>458616</v>
      </c>
      <c r="G4" s="4" t="inlineStr">
        <is>
          <t xml:space="preserve"> </t>
        </is>
      </c>
    </row>
    <row r="5">
      <c r="A5" s="4" t="inlineStr">
        <is>
          <t>Operating (loss) income</t>
        </is>
      </c>
      <c r="C5" s="5" t="n">
        <v>-457484</v>
      </c>
      <c r="D5" s="5" t="n">
        <v>14465</v>
      </c>
      <c r="E5" s="5" t="n">
        <v>-455227</v>
      </c>
      <c r="F5" s="5" t="n">
        <v>33600</v>
      </c>
      <c r="G5" s="4" t="inlineStr">
        <is>
          <t xml:space="preserve"> </t>
        </is>
      </c>
    </row>
    <row r="6">
      <c r="A6" s="4" t="inlineStr">
        <is>
          <t>Total Assets</t>
        </is>
      </c>
      <c r="C6" s="5" t="n">
        <v>4054092</v>
      </c>
      <c r="D6" s="5" t="n">
        <v>4602415</v>
      </c>
      <c r="E6" s="5" t="n">
        <v>4054092</v>
      </c>
      <c r="F6" s="5" t="n">
        <v>4602415</v>
      </c>
      <c r="G6" s="6" t="n">
        <v>4548833</v>
      </c>
    </row>
    <row r="7">
      <c r="A7" s="4" t="inlineStr">
        <is>
          <t>Operating Segments | Food Safety</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s to external customers</t>
        </is>
      </c>
      <c r="C9" s="5" t="n">
        <v>164238</v>
      </c>
      <c r="D9" s="5" t="n">
        <v>164403</v>
      </c>
      <c r="E9" s="5" t="n">
        <v>323583</v>
      </c>
      <c r="F9" s="5" t="n">
        <v>330681</v>
      </c>
      <c r="G9" s="4" t="inlineStr">
        <is>
          <t xml:space="preserve"> </t>
        </is>
      </c>
    </row>
    <row r="10">
      <c r="A10" s="4" t="inlineStr">
        <is>
          <t>Operating (loss) income</t>
        </is>
      </c>
      <c r="C10" s="5" t="n">
        <v>-436798</v>
      </c>
      <c r="D10" s="5" t="n">
        <v>24329</v>
      </c>
      <c r="E10" s="5" t="n">
        <v>-418893</v>
      </c>
      <c r="F10" s="5" t="n">
        <v>46570</v>
      </c>
      <c r="G10" s="4" t="inlineStr">
        <is>
          <t xml:space="preserve"> </t>
        </is>
      </c>
    </row>
    <row r="11">
      <c r="A11" s="4" t="inlineStr">
        <is>
          <t>Total Assets</t>
        </is>
      </c>
      <c r="C11" s="5" t="n">
        <v>3575728</v>
      </c>
      <c r="D11" s="5" t="n">
        <v>4029108</v>
      </c>
      <c r="E11" s="5" t="n">
        <v>3575728</v>
      </c>
      <c r="F11" s="5" t="n">
        <v>4029108</v>
      </c>
      <c r="G11" s="4" t="inlineStr">
        <is>
          <t xml:space="preserve"> </t>
        </is>
      </c>
    </row>
    <row r="12">
      <c r="A12" s="4" t="inlineStr">
        <is>
          <t>Operating Segments | Animal Safety</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s to external customers</t>
        </is>
      </c>
      <c r="C14" s="5" t="n">
        <v>67020</v>
      </c>
      <c r="D14" s="5" t="n">
        <v>65226</v>
      </c>
      <c r="E14" s="5" t="n">
        <v>124639</v>
      </c>
      <c r="F14" s="5" t="n">
        <v>127935</v>
      </c>
      <c r="G14" s="4" t="inlineStr">
        <is>
          <t xml:space="preserve"> </t>
        </is>
      </c>
    </row>
    <row r="15">
      <c r="A15" s="4" t="inlineStr">
        <is>
          <t>Operating (loss) income</t>
        </is>
      </c>
      <c r="C15" s="5" t="n">
        <v>-362</v>
      </c>
      <c r="D15" s="5" t="n">
        <v>7739</v>
      </c>
      <c r="E15" s="5" t="n">
        <v>2227</v>
      </c>
      <c r="F15" s="5" t="n">
        <v>16095</v>
      </c>
      <c r="G15" s="4" t="inlineStr">
        <is>
          <t xml:space="preserve"> </t>
        </is>
      </c>
    </row>
    <row r="16">
      <c r="A16" s="4" t="inlineStr">
        <is>
          <t>Total Assets</t>
        </is>
      </c>
      <c r="C16" s="5" t="n">
        <v>338133</v>
      </c>
      <c r="D16" s="5" t="n">
        <v>341919</v>
      </c>
      <c r="E16" s="5" t="n">
        <v>338133</v>
      </c>
      <c r="F16" s="5" t="n">
        <v>341919</v>
      </c>
      <c r="G16" s="4" t="inlineStr">
        <is>
          <t xml:space="preserve"> </t>
        </is>
      </c>
    </row>
    <row r="17">
      <c r="A17" s="4" t="inlineStr">
        <is>
          <t>Product Revenue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 to external customers</t>
        </is>
      </c>
      <c r="C19" s="5" t="n">
        <v>207549</v>
      </c>
      <c r="D19" s="5" t="n">
        <v>203869</v>
      </c>
      <c r="E19" s="5" t="n">
        <v>400067</v>
      </c>
      <c r="F19" s="5" t="n">
        <v>408270</v>
      </c>
      <c r="G19" s="4" t="inlineStr">
        <is>
          <t xml:space="preserve"> </t>
        </is>
      </c>
    </row>
    <row r="20">
      <c r="A20" s="4" t="inlineStr">
        <is>
          <t>Product Revenues | Operating Segments | Food Safety</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 to external customers</t>
        </is>
      </c>
      <c r="C22" s="5" t="n">
        <v>156949</v>
      </c>
      <c r="D22" s="5" t="n">
        <v>156317</v>
      </c>
      <c r="E22" s="5" t="n">
        <v>307726</v>
      </c>
      <c r="F22" s="5" t="n">
        <v>315264</v>
      </c>
      <c r="G22" s="4" t="inlineStr">
        <is>
          <t xml:space="preserve"> </t>
        </is>
      </c>
    </row>
    <row r="23">
      <c r="A23" s="4" t="inlineStr">
        <is>
          <t>Product Revenues | Operating Segments | Animal Safety</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 to external customers</t>
        </is>
      </c>
      <c r="C25" s="5" t="n">
        <v>50600</v>
      </c>
      <c r="D25" s="5" t="n">
        <v>47552</v>
      </c>
      <c r="E25" s="5" t="n">
        <v>92341</v>
      </c>
      <c r="F25" s="5" t="n">
        <v>93006</v>
      </c>
      <c r="G25" s="4" t="inlineStr">
        <is>
          <t xml:space="preserve"> </t>
        </is>
      </c>
    </row>
    <row r="26">
      <c r="A26" s="4" t="inlineStr">
        <is>
          <t>Service Revenue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 to external customers</t>
        </is>
      </c>
      <c r="C28" s="5" t="n">
        <v>23709</v>
      </c>
      <c r="D28" s="5" t="n">
        <v>25760</v>
      </c>
      <c r="E28" s="5" t="n">
        <v>48155</v>
      </c>
      <c r="F28" s="5" t="n">
        <v>50346</v>
      </c>
      <c r="G28" s="4" t="inlineStr">
        <is>
          <t xml:space="preserve"> </t>
        </is>
      </c>
    </row>
    <row r="29">
      <c r="A29" s="4" t="inlineStr">
        <is>
          <t>Service Revenues | Operating Segments | Food Safety</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 to external customers</t>
        </is>
      </c>
      <c r="C31" s="5" t="n">
        <v>7289</v>
      </c>
      <c r="D31" s="5" t="n">
        <v>8086</v>
      </c>
      <c r="E31" s="5" t="n">
        <v>15857</v>
      </c>
      <c r="F31" s="5" t="n">
        <v>15417</v>
      </c>
      <c r="G31" s="4" t="inlineStr">
        <is>
          <t xml:space="preserve"> </t>
        </is>
      </c>
    </row>
    <row r="32">
      <c r="A32" s="4" t="inlineStr">
        <is>
          <t>Service Revenues | Operating Segments | Animal Safety</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 to external customers</t>
        </is>
      </c>
      <c r="C34" s="5" t="n">
        <v>16420</v>
      </c>
      <c r="D34" s="5" t="n">
        <v>17674</v>
      </c>
      <c r="E34" s="5" t="n">
        <v>32298</v>
      </c>
      <c r="F34" s="5" t="n">
        <v>34929</v>
      </c>
      <c r="G34" s="4" t="inlineStr">
        <is>
          <t xml:space="preserve"> </t>
        </is>
      </c>
    </row>
    <row r="35">
      <c r="A35" s="4" t="inlineStr">
        <is>
          <t>Corporate and Eliminations | Operating Segment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 to external customers</t>
        </is>
      </c>
      <c r="B37" s="4" t="inlineStr">
        <is>
          <t>[1]</t>
        </is>
      </c>
      <c r="C37" s="5" t="n">
        <v>0</v>
      </c>
      <c r="D37" s="5" t="n">
        <v>0</v>
      </c>
      <c r="E37" s="5" t="n">
        <v>0</v>
      </c>
      <c r="F37" s="5" t="n">
        <v>0</v>
      </c>
      <c r="G37" s="4" t="inlineStr">
        <is>
          <t xml:space="preserve"> </t>
        </is>
      </c>
    </row>
    <row r="38">
      <c r="A38" s="4" t="inlineStr">
        <is>
          <t>Operating (loss) income</t>
        </is>
      </c>
      <c r="B38" s="4" t="inlineStr">
        <is>
          <t>[1]</t>
        </is>
      </c>
      <c r="C38" s="5" t="n">
        <v>-20324</v>
      </c>
      <c r="D38" s="5" t="n">
        <v>-17603</v>
      </c>
      <c r="E38" s="5" t="n">
        <v>-38561</v>
      </c>
      <c r="F38" s="5" t="n">
        <v>-29065</v>
      </c>
      <c r="G38" s="4" t="inlineStr">
        <is>
          <t xml:space="preserve"> </t>
        </is>
      </c>
    </row>
    <row r="39">
      <c r="A39" s="4" t="inlineStr">
        <is>
          <t>Total Assets</t>
        </is>
      </c>
      <c r="B39" s="4" t="inlineStr">
        <is>
          <t>[1]</t>
        </is>
      </c>
      <c r="C39" s="5" t="n">
        <v>140231</v>
      </c>
      <c r="D39" s="5" t="n">
        <v>231388</v>
      </c>
      <c r="E39" s="5" t="n">
        <v>140231</v>
      </c>
      <c r="F39" s="5" t="n">
        <v>231388</v>
      </c>
      <c r="G39" s="4" t="inlineStr">
        <is>
          <t xml:space="preserve"> </t>
        </is>
      </c>
    </row>
    <row r="40">
      <c r="A40" s="4" t="inlineStr">
        <is>
          <t>Corporate and Eliminations | Product Revenues | Operating Segment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venues to external customers</t>
        </is>
      </c>
      <c r="B42" s="4" t="inlineStr">
        <is>
          <t>[1]</t>
        </is>
      </c>
      <c r="C42" s="5" t="n">
        <v>0</v>
      </c>
      <c r="D42" s="5" t="n">
        <v>0</v>
      </c>
      <c r="E42" s="5" t="n">
        <v>0</v>
      </c>
      <c r="F42" s="5" t="n">
        <v>0</v>
      </c>
      <c r="G42" s="4" t="inlineStr">
        <is>
          <t xml:space="preserve"> </t>
        </is>
      </c>
    </row>
    <row r="43">
      <c r="A43" s="4" t="inlineStr">
        <is>
          <t>Corporate and Eliminations | Service Revenues | Operating Segments</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venues to external customers</t>
        </is>
      </c>
      <c r="B45" s="4" t="inlineStr">
        <is>
          <t>[1]</t>
        </is>
      </c>
      <c r="C45" s="6" t="n">
        <v>0</v>
      </c>
      <c r="D45" s="6" t="n">
        <v>0</v>
      </c>
      <c r="E45" s="6" t="n">
        <v>0</v>
      </c>
      <c r="F45" s="6" t="n">
        <v>0</v>
      </c>
      <c r="G45" s="4" t="inlineStr">
        <is>
          <t xml:space="preserve"> </t>
        </is>
      </c>
    </row>
    <row r="46"/>
    <row r="47">
      <c r="A47" s="4" t="inlineStr">
        <is>
          <t xml:space="preserve">[1] intersegment transactions. </t>
        </is>
      </c>
    </row>
  </sheetData>
  <mergeCells count="5">
    <mergeCell ref="A1:B2"/>
    <mergeCell ref="C1:D1"/>
    <mergeCell ref="E1:F1"/>
    <mergeCell ref="A46:F46"/>
    <mergeCell ref="A47:F4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Disaggregated Revenue (Detail)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Revenues by Geographic Loc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1258</v>
      </c>
      <c r="C4" s="6" t="n">
        <v>229629</v>
      </c>
      <c r="D4" s="6" t="n">
        <v>448222</v>
      </c>
      <c r="E4" s="6" t="n">
        <v>458616</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Revenues by Geographic Loc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3761</v>
      </c>
      <c r="C7" s="5" t="n">
        <v>113554</v>
      </c>
      <c r="D7" s="5" t="n">
        <v>218144</v>
      </c>
      <c r="E7" s="5" t="n">
        <v>22462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by Geographic Loc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17497</v>
      </c>
      <c r="C10" s="6" t="n">
        <v>116075</v>
      </c>
      <c r="D10" s="6" t="n">
        <v>230078</v>
      </c>
      <c r="E10" s="6" t="n">
        <v>2339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Business Combinations - Additional Information (Detail)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c r="F2" s="2" t="inlineStr">
        <is>
          <t>May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note 5)</t>
        </is>
      </c>
      <c r="B4" s="6" t="n">
        <v>1672501</v>
      </c>
      <c r="C4" s="4" t="inlineStr">
        <is>
          <t xml:space="preserve"> </t>
        </is>
      </c>
      <c r="D4" s="6" t="n">
        <v>1672501</v>
      </c>
      <c r="E4" s="4" t="inlineStr">
        <is>
          <t xml:space="preserve"> </t>
        </is>
      </c>
      <c r="F4" s="6" t="n">
        <v>2135632</v>
      </c>
    </row>
    <row r="5">
      <c r="A5" s="4" t="inlineStr">
        <is>
          <t>Operating Income (Loss)</t>
        </is>
      </c>
      <c r="B5" s="6" t="n">
        <v>-457484</v>
      </c>
      <c r="C5" s="6" t="n">
        <v>14465</v>
      </c>
      <c r="D5" s="6" t="n">
        <v>-455227</v>
      </c>
      <c r="E5" s="6" t="n">
        <v>33600</v>
      </c>
      <c r="F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ummary of Final Purchase Price Allocation Based upon Fair Value of Assets Acquired And Liabilities Assumed (Detail) - USD ($) $ in Thousands</t>
        </is>
      </c>
      <c r="B1" s="2" t="inlineStr">
        <is>
          <t>Nov. 30, 2024</t>
        </is>
      </c>
      <c r="C1" s="2" t="inlineStr">
        <is>
          <t>May 31, 2024</t>
        </is>
      </c>
    </row>
    <row r="2">
      <c r="A2" s="3" t="inlineStr">
        <is>
          <t>Business Combination Recognized Identifiable Assets Acquired Goodwill And Liabilities Assumed Net [Line Items]</t>
        </is>
      </c>
      <c r="B2" s="4" t="inlineStr">
        <is>
          <t xml:space="preserve"> </t>
        </is>
      </c>
      <c r="C2" s="4" t="inlineStr">
        <is>
          <t xml:space="preserve"> </t>
        </is>
      </c>
    </row>
    <row r="3">
      <c r="A3" s="4" t="inlineStr">
        <is>
          <t>Goodwill (note 5)</t>
        </is>
      </c>
      <c r="B3" s="6" t="n">
        <v>1672501</v>
      </c>
      <c r="C3" s="6" t="n">
        <v>21356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Goodwill - Summary of Goodwill by Reportable Segment (Details) - USD ($) $ in Thousands</t>
        </is>
      </c>
      <c r="C1" s="2" t="inlineStr">
        <is>
          <t>3 Months Ended</t>
        </is>
      </c>
      <c r="E1" s="2" t="inlineStr">
        <is>
          <t>6 Months Ended</t>
        </is>
      </c>
    </row>
    <row r="2">
      <c r="B2" s="2" t="inlineStr">
        <is>
          <t>Sep. 01, 2024</t>
        </is>
      </c>
      <c r="C2" s="2" t="inlineStr">
        <is>
          <t>Nov. 30, 2024</t>
        </is>
      </c>
      <c r="D2" s="2" t="inlineStr">
        <is>
          <t>Nov. 30, 2023</t>
        </is>
      </c>
      <c r="E2" s="2" t="inlineStr">
        <is>
          <t>Nov. 30, 2024</t>
        </is>
      </c>
      <c r="F2" s="2" t="inlineStr">
        <is>
          <t>Nov.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2135632</v>
      </c>
      <c r="F4" s="4" t="inlineStr">
        <is>
          <t xml:space="preserve"> </t>
        </is>
      </c>
    </row>
    <row r="5">
      <c r="A5" s="4" t="inlineStr">
        <is>
          <t>Goodwill impairment charge</t>
        </is>
      </c>
      <c r="B5" s="4" t="inlineStr">
        <is>
          <t xml:space="preserve"> </t>
        </is>
      </c>
      <c r="C5" s="6" t="n">
        <v>-461390</v>
      </c>
      <c r="D5" s="6" t="n">
        <v>0</v>
      </c>
      <c r="E5" s="5" t="n">
        <v>-461390</v>
      </c>
      <c r="F5" s="6" t="n">
        <v>0</v>
      </c>
    </row>
    <row r="6">
      <c r="A6" s="4" t="inlineStr">
        <is>
          <t>Impairment</t>
        </is>
      </c>
      <c r="B6" s="4" t="inlineStr">
        <is>
          <t xml:space="preserve"> </t>
        </is>
      </c>
      <c r="C6" s="4" t="inlineStr">
        <is>
          <t xml:space="preserve"> </t>
        </is>
      </c>
      <c r="D6" s="4" t="inlineStr">
        <is>
          <t xml:space="preserve"> </t>
        </is>
      </c>
      <c r="E6" s="5" t="n">
        <v>-461175</v>
      </c>
      <c r="F6" s="4" t="inlineStr">
        <is>
          <t xml:space="preserve"> </t>
        </is>
      </c>
    </row>
    <row r="7">
      <c r="A7" s="4" t="inlineStr">
        <is>
          <t>Foreign currency translation and other</t>
        </is>
      </c>
      <c r="B7" s="4" t="inlineStr">
        <is>
          <t xml:space="preserve"> </t>
        </is>
      </c>
      <c r="C7" s="4" t="inlineStr">
        <is>
          <t xml:space="preserve"> </t>
        </is>
      </c>
      <c r="D7" s="4" t="inlineStr">
        <is>
          <t xml:space="preserve"> </t>
        </is>
      </c>
      <c r="E7" s="5" t="n">
        <v>-1956</v>
      </c>
      <c r="F7" s="4" t="inlineStr">
        <is>
          <t xml:space="preserve"> </t>
        </is>
      </c>
    </row>
    <row r="8">
      <c r="A8" s="4" t="inlineStr">
        <is>
          <t>Ending Balance</t>
        </is>
      </c>
      <c r="B8" s="4" t="inlineStr">
        <is>
          <t xml:space="preserve"> </t>
        </is>
      </c>
      <c r="C8" s="5" t="n">
        <v>1672501</v>
      </c>
      <c r="D8" s="4" t="inlineStr">
        <is>
          <t xml:space="preserve"> </t>
        </is>
      </c>
      <c r="E8" s="5" t="n">
        <v>1672501</v>
      </c>
      <c r="F8" s="4" t="inlineStr">
        <is>
          <t xml:space="preserve"> </t>
        </is>
      </c>
    </row>
    <row r="9">
      <c r="A9" s="4" t="inlineStr">
        <is>
          <t>Food Safe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4" t="inlineStr">
        <is>
          <t xml:space="preserve"> </t>
        </is>
      </c>
      <c r="E11" s="5" t="n">
        <v>2054205</v>
      </c>
      <c r="F11" s="4" t="inlineStr">
        <is>
          <t xml:space="preserve"> </t>
        </is>
      </c>
    </row>
    <row r="12">
      <c r="A12" s="4" t="inlineStr">
        <is>
          <t>Goodwill impairment charge</t>
        </is>
      </c>
      <c r="B12" s="6" t="n">
        <v>-461390</v>
      </c>
      <c r="C12" s="4" t="inlineStr">
        <is>
          <t xml:space="preserve"> </t>
        </is>
      </c>
      <c r="D12" s="4" t="inlineStr">
        <is>
          <t xml:space="preserve"> </t>
        </is>
      </c>
      <c r="E12" s="4" t="inlineStr">
        <is>
          <t xml:space="preserve"> </t>
        </is>
      </c>
      <c r="F12" s="4" t="inlineStr">
        <is>
          <t xml:space="preserve"> </t>
        </is>
      </c>
    </row>
    <row r="13">
      <c r="A13" s="4" t="inlineStr">
        <is>
          <t>Impairment</t>
        </is>
      </c>
      <c r="B13" s="4" t="inlineStr">
        <is>
          <t xml:space="preserve"> </t>
        </is>
      </c>
      <c r="C13" s="4" t="inlineStr">
        <is>
          <t xml:space="preserve"> </t>
        </is>
      </c>
      <c r="D13" s="4" t="inlineStr">
        <is>
          <t xml:space="preserve"> </t>
        </is>
      </c>
      <c r="E13" s="5" t="n">
        <v>-461175</v>
      </c>
      <c r="F13" s="4" t="inlineStr">
        <is>
          <t xml:space="preserve"> </t>
        </is>
      </c>
    </row>
    <row r="14">
      <c r="A14" s="4" t="inlineStr">
        <is>
          <t>Foreign currency translation and other</t>
        </is>
      </c>
      <c r="B14" s="4" t="inlineStr">
        <is>
          <t xml:space="preserve"> </t>
        </is>
      </c>
      <c r="C14" s="4" t="inlineStr">
        <is>
          <t xml:space="preserve"> </t>
        </is>
      </c>
      <c r="D14" s="4" t="inlineStr">
        <is>
          <t xml:space="preserve"> </t>
        </is>
      </c>
      <c r="E14" s="5" t="n">
        <v>-1755</v>
      </c>
      <c r="F14" s="4" t="inlineStr">
        <is>
          <t xml:space="preserve"> </t>
        </is>
      </c>
    </row>
    <row r="15">
      <c r="A15" s="4" t="inlineStr">
        <is>
          <t>Ending Balance</t>
        </is>
      </c>
      <c r="B15" s="4" t="inlineStr">
        <is>
          <t xml:space="preserve"> </t>
        </is>
      </c>
      <c r="C15" s="5" t="n">
        <v>1591275</v>
      </c>
      <c r="D15" s="4" t="inlineStr">
        <is>
          <t xml:space="preserve"> </t>
        </is>
      </c>
      <c r="E15" s="5" t="n">
        <v>1591275</v>
      </c>
      <c r="F15" s="4" t="inlineStr">
        <is>
          <t xml:space="preserve"> </t>
        </is>
      </c>
    </row>
    <row r="16">
      <c r="A16" s="4" t="inlineStr">
        <is>
          <t>Animal Safe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4" t="inlineStr">
        <is>
          <t xml:space="preserve"> </t>
        </is>
      </c>
      <c r="E18" s="5" t="n">
        <v>81427</v>
      </c>
      <c r="F18" s="4" t="inlineStr">
        <is>
          <t xml:space="preserve"> </t>
        </is>
      </c>
    </row>
    <row r="19">
      <c r="A19" s="4" t="inlineStr">
        <is>
          <t>Impairment</t>
        </is>
      </c>
      <c r="B19" s="4" t="inlineStr">
        <is>
          <t xml:space="preserve"> </t>
        </is>
      </c>
      <c r="C19" s="4" t="inlineStr">
        <is>
          <t xml:space="preserve"> </t>
        </is>
      </c>
      <c r="D19" s="4" t="inlineStr">
        <is>
          <t xml:space="preserve"> </t>
        </is>
      </c>
      <c r="E19" s="5" t="n">
        <v>0</v>
      </c>
      <c r="F19" s="4" t="inlineStr">
        <is>
          <t xml:space="preserve"> </t>
        </is>
      </c>
    </row>
    <row r="20">
      <c r="A20" s="4" t="inlineStr">
        <is>
          <t>Foreign currency translation and other</t>
        </is>
      </c>
      <c r="B20" s="4" t="inlineStr">
        <is>
          <t xml:space="preserve"> </t>
        </is>
      </c>
      <c r="C20" s="4" t="inlineStr">
        <is>
          <t xml:space="preserve"> </t>
        </is>
      </c>
      <c r="D20" s="4" t="inlineStr">
        <is>
          <t xml:space="preserve"> </t>
        </is>
      </c>
      <c r="E20" s="5" t="n">
        <v>-201</v>
      </c>
      <c r="F20" s="4" t="inlineStr">
        <is>
          <t xml:space="preserve"> </t>
        </is>
      </c>
    </row>
    <row r="21">
      <c r="A21" s="4" t="inlineStr">
        <is>
          <t>Ending Balance</t>
        </is>
      </c>
      <c r="B21" s="4" t="inlineStr">
        <is>
          <t xml:space="preserve"> </t>
        </is>
      </c>
      <c r="C21" s="6" t="n">
        <v>81226</v>
      </c>
      <c r="D21" s="4" t="inlineStr">
        <is>
          <t xml:space="preserve"> </t>
        </is>
      </c>
      <c r="E21" s="6" t="n">
        <v>81226</v>
      </c>
      <c r="F2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s>
  <sheetData>
    <row r="1">
      <c r="A1" s="1" t="inlineStr">
        <is>
          <t>Goodwill - Additional Information (Details) - USD ($) $ in Thousands</t>
        </is>
      </c>
      <c r="C1" s="2" t="inlineStr">
        <is>
          <t>3 Months Ended</t>
        </is>
      </c>
      <c r="E1" s="2" t="inlineStr">
        <is>
          <t>6 Months Ended</t>
        </is>
      </c>
    </row>
    <row r="2">
      <c r="B2" s="2" t="inlineStr">
        <is>
          <t>Sep. 01, 2024</t>
        </is>
      </c>
      <c r="C2" s="2" t="inlineStr">
        <is>
          <t>Nov. 30, 2024</t>
        </is>
      </c>
      <c r="D2" s="2" t="inlineStr">
        <is>
          <t>Nov. 30, 2023</t>
        </is>
      </c>
      <c r="E2" s="2" t="inlineStr">
        <is>
          <t>Nov. 30, 2024</t>
        </is>
      </c>
      <c r="F2" s="2" t="inlineStr">
        <is>
          <t>Nov.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4" t="inlineStr">
        <is>
          <t xml:space="preserve"> </t>
        </is>
      </c>
      <c r="C4" s="6" t="n">
        <v>461390</v>
      </c>
      <c r="D4" s="6" t="n">
        <v>0</v>
      </c>
      <c r="E4" s="6" t="n">
        <v>461390</v>
      </c>
      <c r="F4" s="6" t="n">
        <v>0</v>
      </c>
    </row>
    <row r="5">
      <c r="A5" s="4" t="inlineStr">
        <is>
          <t>Food Safe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impairment charge</t>
        </is>
      </c>
      <c r="B7" s="6" t="n">
        <v>46139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1258</v>
      </c>
      <c r="C4" s="6" t="n">
        <v>229629</v>
      </c>
      <c r="D4" s="6" t="n">
        <v>448222</v>
      </c>
      <c r="E4" s="6" t="n">
        <v>45861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17928</v>
      </c>
      <c r="C6" s="5" t="n">
        <v>112855</v>
      </c>
      <c r="D6" s="5" t="n">
        <v>229966</v>
      </c>
      <c r="E6" s="5" t="n">
        <v>225081</v>
      </c>
    </row>
    <row r="7">
      <c r="A7" s="4" t="inlineStr">
        <is>
          <t>Gross Profit</t>
        </is>
      </c>
      <c r="B7" s="5" t="n">
        <v>113330</v>
      </c>
      <c r="C7" s="5" t="n">
        <v>116774</v>
      </c>
      <c r="D7" s="5" t="n">
        <v>218256</v>
      </c>
      <c r="E7" s="5" t="n">
        <v>23353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46545</v>
      </c>
      <c r="C9" s="5" t="n">
        <v>44832</v>
      </c>
      <c r="D9" s="5" t="n">
        <v>92344</v>
      </c>
      <c r="E9" s="5" t="n">
        <v>90615</v>
      </c>
    </row>
    <row r="10">
      <c r="A10" s="4" t="inlineStr">
        <is>
          <t>General and administrative</t>
        </is>
      </c>
      <c r="B10" s="5" t="n">
        <v>57771</v>
      </c>
      <c r="C10" s="5" t="n">
        <v>51721</v>
      </c>
      <c r="D10" s="5" t="n">
        <v>109442</v>
      </c>
      <c r="E10" s="5" t="n">
        <v>96842</v>
      </c>
    </row>
    <row r="11">
      <c r="A11" s="4" t="inlineStr">
        <is>
          <t>Goodwill impairment</t>
        </is>
      </c>
      <c r="B11" s="5" t="n">
        <v>461390</v>
      </c>
      <c r="C11" s="5" t="n">
        <v>0</v>
      </c>
      <c r="D11" s="5" t="n">
        <v>461390</v>
      </c>
      <c r="E11" s="5" t="n">
        <v>0</v>
      </c>
    </row>
    <row r="12">
      <c r="A12" s="4" t="inlineStr">
        <is>
          <t>Research and development</t>
        </is>
      </c>
      <c r="B12" s="5" t="n">
        <v>5108</v>
      </c>
      <c r="C12" s="5" t="n">
        <v>5756</v>
      </c>
      <c r="D12" s="5" t="n">
        <v>10307</v>
      </c>
      <c r="E12" s="5" t="n">
        <v>12478</v>
      </c>
    </row>
    <row r="13">
      <c r="A13" s="4" t="inlineStr">
        <is>
          <t>Total Operating Expenses</t>
        </is>
      </c>
      <c r="B13" s="5" t="n">
        <v>570814</v>
      </c>
      <c r="C13" s="5" t="n">
        <v>102309</v>
      </c>
      <c r="D13" s="5" t="n">
        <v>673483</v>
      </c>
      <c r="E13" s="5" t="n">
        <v>199935</v>
      </c>
    </row>
    <row r="14">
      <c r="A14" s="4" t="inlineStr">
        <is>
          <t>Operating (Loss) Income</t>
        </is>
      </c>
      <c r="B14" s="5" t="n">
        <v>-457484</v>
      </c>
      <c r="C14" s="5" t="n">
        <v>14465</v>
      </c>
      <c r="D14" s="5" t="n">
        <v>-455227</v>
      </c>
      <c r="E14" s="5" t="n">
        <v>33600</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774</v>
      </c>
      <c r="C16" s="5" t="n">
        <v>1863</v>
      </c>
      <c r="D16" s="5" t="n">
        <v>1767</v>
      </c>
      <c r="E16" s="5" t="n">
        <v>3653</v>
      </c>
    </row>
    <row r="17">
      <c r="A17" s="4" t="inlineStr">
        <is>
          <t>Interest expense</t>
        </is>
      </c>
      <c r="B17" s="5" t="n">
        <v>-18141</v>
      </c>
      <c r="C17" s="5" t="n">
        <v>-18032</v>
      </c>
      <c r="D17" s="5" t="n">
        <v>-36756</v>
      </c>
      <c r="E17" s="5" t="n">
        <v>-36488</v>
      </c>
    </row>
    <row r="18">
      <c r="A18" s="4" t="inlineStr">
        <is>
          <t>Other, net</t>
        </is>
      </c>
      <c r="B18" s="5" t="n">
        <v>-1721</v>
      </c>
      <c r="C18" s="5" t="n">
        <v>-2043</v>
      </c>
      <c r="D18" s="5" t="n">
        <v>-1965</v>
      </c>
      <c r="E18" s="5" t="n">
        <v>-2849</v>
      </c>
    </row>
    <row r="19">
      <c r="A19" s="4" t="inlineStr">
        <is>
          <t>Total Other Expense</t>
        </is>
      </c>
      <c r="B19" s="5" t="n">
        <v>-19088</v>
      </c>
      <c r="C19" s="5" t="n">
        <v>-18212</v>
      </c>
      <c r="D19" s="5" t="n">
        <v>-36954</v>
      </c>
      <c r="E19" s="5" t="n">
        <v>-35684</v>
      </c>
    </row>
    <row r="20">
      <c r="A20" s="4" t="inlineStr">
        <is>
          <t>Loss Before Taxes</t>
        </is>
      </c>
      <c r="B20" s="5" t="n">
        <v>-476572</v>
      </c>
      <c r="C20" s="5" t="n">
        <v>-3747</v>
      </c>
      <c r="D20" s="5" t="n">
        <v>-492181</v>
      </c>
      <c r="E20" s="5" t="n">
        <v>-2084</v>
      </c>
    </row>
    <row r="21">
      <c r="A21" s="4" t="inlineStr">
        <is>
          <t>Income Tax Benefit</t>
        </is>
      </c>
      <c r="B21" s="5" t="n">
        <v>-20290</v>
      </c>
      <c r="C21" s="5" t="n">
        <v>-260</v>
      </c>
      <c r="D21" s="5" t="n">
        <v>-23290</v>
      </c>
      <c r="E21" s="5" t="n">
        <v>-100</v>
      </c>
    </row>
    <row r="22">
      <c r="A22" s="4" t="inlineStr">
        <is>
          <t>Net Loss</t>
        </is>
      </c>
      <c r="B22" s="6" t="n">
        <v>-456282</v>
      </c>
      <c r="C22" s="6" t="n">
        <v>-3487</v>
      </c>
      <c r="D22" s="6" t="n">
        <v>-468891</v>
      </c>
      <c r="E22" s="6" t="n">
        <v>-1984</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t>
        </is>
      </c>
      <c r="B24" s="7" t="n">
        <v>-2.1</v>
      </c>
      <c r="C24" s="7" t="n">
        <v>-0.02</v>
      </c>
      <c r="D24" s="7" t="n">
        <v>-2.16</v>
      </c>
      <c r="E24" s="7" t="n">
        <v>-0.01</v>
      </c>
    </row>
    <row r="25">
      <c r="A25" s="4" t="inlineStr">
        <is>
          <t>Diluted</t>
        </is>
      </c>
      <c r="B25" s="7" t="n">
        <v>-2.1</v>
      </c>
      <c r="C25" s="7" t="n">
        <v>-0.02</v>
      </c>
      <c r="D25" s="7" t="n">
        <v>-2.16</v>
      </c>
      <c r="E25" s="7" t="n">
        <v>-0.0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216813788</v>
      </c>
      <c r="C27" s="5" t="n">
        <v>216410493</v>
      </c>
      <c r="D27" s="5" t="n">
        <v>216754244</v>
      </c>
      <c r="E27" s="5" t="n">
        <v>216359511</v>
      </c>
    </row>
    <row r="28">
      <c r="A28" s="4" t="inlineStr">
        <is>
          <t>Diluted</t>
        </is>
      </c>
      <c r="B28" s="5" t="n">
        <v>216813788</v>
      </c>
      <c r="C28" s="5" t="n">
        <v>216410493</v>
      </c>
      <c r="D28" s="5" t="n">
        <v>216754244</v>
      </c>
      <c r="E28" s="5" t="n">
        <v>216359511</v>
      </c>
    </row>
    <row r="29">
      <c r="A29" s="4" t="inlineStr">
        <is>
          <t>Product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07549</v>
      </c>
      <c r="C31" s="6" t="n">
        <v>203869</v>
      </c>
      <c r="D31" s="6" t="n">
        <v>400067</v>
      </c>
      <c r="E31" s="6" t="n">
        <v>408270</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99837</v>
      </c>
      <c r="C33" s="5" t="n">
        <v>98353</v>
      </c>
      <c r="D33" s="5" t="n">
        <v>197673</v>
      </c>
      <c r="E33" s="5" t="n">
        <v>195312</v>
      </c>
    </row>
    <row r="34">
      <c r="A34" s="4" t="inlineStr">
        <is>
          <t>Service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3709</v>
      </c>
      <c r="C36" s="5" t="n">
        <v>25760</v>
      </c>
      <c r="D36" s="5" t="n">
        <v>48155</v>
      </c>
      <c r="E36" s="5" t="n">
        <v>50346</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Total Cost of Revenues</t>
        </is>
      </c>
      <c r="B38" s="6" t="n">
        <v>18091</v>
      </c>
      <c r="C38" s="6" t="n">
        <v>14502</v>
      </c>
      <c r="D38" s="6" t="n">
        <v>32293</v>
      </c>
      <c r="E38" s="6" t="n">
        <v>297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Charges by Segment (Details)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9568</v>
      </c>
      <c r="C4" s="6" t="n">
        <v>1856</v>
      </c>
      <c r="D4" s="6" t="n">
        <v>9938</v>
      </c>
      <c r="E4" s="6" t="n">
        <v>2415</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987</v>
      </c>
      <c r="C7" s="5" t="n">
        <v>477</v>
      </c>
      <c r="D7" s="5" t="n">
        <v>1225</v>
      </c>
      <c r="E7" s="5" t="n">
        <v>869</v>
      </c>
    </row>
    <row r="8">
      <c r="A8" s="4" t="inlineStr">
        <is>
          <t>Operating Segments | Food Safety</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1504</v>
      </c>
      <c r="C10" s="5" t="n">
        <v>49</v>
      </c>
      <c r="D10" s="5" t="n">
        <v>1636</v>
      </c>
      <c r="E10" s="5" t="n">
        <v>216</v>
      </c>
    </row>
    <row r="11">
      <c r="A11" s="4" t="inlineStr">
        <is>
          <t>Operating Segments | Animal Safety</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7077</v>
      </c>
      <c r="C13" s="6" t="n">
        <v>1330</v>
      </c>
      <c r="D13" s="6" t="n">
        <v>7077</v>
      </c>
      <c r="E13" s="6" t="n">
        <v>13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Activity (Details)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0</v>
      </c>
      <c r="E4" s="4" t="inlineStr">
        <is>
          <t xml:space="preserve"> </t>
        </is>
      </c>
    </row>
    <row r="5">
      <c r="A5" s="4" t="inlineStr">
        <is>
          <t>Expense</t>
        </is>
      </c>
      <c r="B5" s="6" t="n">
        <v>9568</v>
      </c>
      <c r="C5" s="6" t="n">
        <v>1856</v>
      </c>
      <c r="D5" s="5" t="n">
        <v>9938</v>
      </c>
      <c r="E5" s="6" t="n">
        <v>2415</v>
      </c>
    </row>
    <row r="6">
      <c r="A6" s="4" t="inlineStr">
        <is>
          <t>Cash Payments</t>
        </is>
      </c>
      <c r="B6" s="4" t="inlineStr">
        <is>
          <t xml:space="preserve"> </t>
        </is>
      </c>
      <c r="C6" s="4" t="inlineStr">
        <is>
          <t xml:space="preserve"> </t>
        </is>
      </c>
      <c r="D6" s="5" t="n">
        <v>-1143</v>
      </c>
      <c r="E6" s="4" t="inlineStr">
        <is>
          <t xml:space="preserve"> </t>
        </is>
      </c>
    </row>
    <row r="7">
      <c r="A7" s="4" t="inlineStr">
        <is>
          <t>Asset impairments and other</t>
        </is>
      </c>
      <c r="B7" s="4" t="inlineStr">
        <is>
          <t xml:space="preserve"> </t>
        </is>
      </c>
      <c r="C7" s="4" t="inlineStr">
        <is>
          <t xml:space="preserve"> </t>
        </is>
      </c>
      <c r="D7" s="5" t="n">
        <v>-7328</v>
      </c>
      <c r="E7" s="4" t="inlineStr">
        <is>
          <t xml:space="preserve"> </t>
        </is>
      </c>
    </row>
    <row r="8">
      <c r="A8" s="4" t="inlineStr">
        <is>
          <t>Ending balance</t>
        </is>
      </c>
      <c r="B8" s="5" t="n">
        <v>1467</v>
      </c>
      <c r="C8" s="4" t="inlineStr">
        <is>
          <t xml:space="preserve"> </t>
        </is>
      </c>
      <c r="D8" s="5" t="n">
        <v>1467</v>
      </c>
      <c r="E8" s="4" t="inlineStr">
        <is>
          <t xml:space="preserve"> </t>
        </is>
      </c>
    </row>
    <row r="9">
      <c r="A9" s="4" t="inlineStr">
        <is>
          <t>Employee Separation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0</v>
      </c>
      <c r="E11" s="4" t="inlineStr">
        <is>
          <t xml:space="preserve"> </t>
        </is>
      </c>
    </row>
    <row r="12">
      <c r="A12" s="4" t="inlineStr">
        <is>
          <t>Expense</t>
        </is>
      </c>
      <c r="B12" s="4" t="inlineStr">
        <is>
          <t xml:space="preserve"> </t>
        </is>
      </c>
      <c r="C12" s="4" t="inlineStr">
        <is>
          <t xml:space="preserve"> </t>
        </is>
      </c>
      <c r="D12" s="5" t="n">
        <v>1983</v>
      </c>
      <c r="E12" s="4" t="inlineStr">
        <is>
          <t xml:space="preserve"> </t>
        </is>
      </c>
    </row>
    <row r="13">
      <c r="A13" s="4" t="inlineStr">
        <is>
          <t>Cash Payments</t>
        </is>
      </c>
      <c r="B13" s="4" t="inlineStr">
        <is>
          <t xml:space="preserve"> </t>
        </is>
      </c>
      <c r="C13" s="4" t="inlineStr">
        <is>
          <t xml:space="preserve"> </t>
        </is>
      </c>
      <c r="D13" s="5" t="n">
        <v>-516</v>
      </c>
      <c r="E13" s="4" t="inlineStr">
        <is>
          <t xml:space="preserve"> </t>
        </is>
      </c>
    </row>
    <row r="14">
      <c r="A14" s="4" t="inlineStr">
        <is>
          <t>Asset impairments and other</t>
        </is>
      </c>
      <c r="B14" s="4" t="inlineStr">
        <is>
          <t xml:space="preserve"> </t>
        </is>
      </c>
      <c r="C14" s="4" t="inlineStr">
        <is>
          <t xml:space="preserve"> </t>
        </is>
      </c>
      <c r="D14" s="5" t="n">
        <v>0</v>
      </c>
      <c r="E14" s="4" t="inlineStr">
        <is>
          <t xml:space="preserve"> </t>
        </is>
      </c>
    </row>
    <row r="15">
      <c r="A15" s="4" t="inlineStr">
        <is>
          <t>Ending balance</t>
        </is>
      </c>
      <c r="B15" s="5" t="n">
        <v>1467</v>
      </c>
      <c r="C15" s="4" t="inlineStr">
        <is>
          <t xml:space="preserve"> </t>
        </is>
      </c>
      <c r="D15" s="5" t="n">
        <v>1467</v>
      </c>
      <c r="E15" s="4" t="inlineStr">
        <is>
          <t xml:space="preserve"> </t>
        </is>
      </c>
    </row>
    <row r="16">
      <c r="A16" s="4" t="inlineStr">
        <is>
          <t>Other Exit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0</v>
      </c>
      <c r="E18" s="4" t="inlineStr">
        <is>
          <t xml:space="preserve"> </t>
        </is>
      </c>
    </row>
    <row r="19">
      <c r="A19" s="4" t="inlineStr">
        <is>
          <t>Expense</t>
        </is>
      </c>
      <c r="B19" s="4" t="inlineStr">
        <is>
          <t xml:space="preserve"> </t>
        </is>
      </c>
      <c r="C19" s="4" t="inlineStr">
        <is>
          <t xml:space="preserve"> </t>
        </is>
      </c>
      <c r="D19" s="5" t="n">
        <v>7955</v>
      </c>
      <c r="E19" s="4" t="inlineStr">
        <is>
          <t xml:space="preserve"> </t>
        </is>
      </c>
    </row>
    <row r="20">
      <c r="A20" s="4" t="inlineStr">
        <is>
          <t>Cash Payments</t>
        </is>
      </c>
      <c r="B20" s="4" t="inlineStr">
        <is>
          <t xml:space="preserve"> </t>
        </is>
      </c>
      <c r="C20" s="4" t="inlineStr">
        <is>
          <t xml:space="preserve"> </t>
        </is>
      </c>
      <c r="D20" s="5" t="n">
        <v>-627</v>
      </c>
      <c r="E20" s="4" t="inlineStr">
        <is>
          <t xml:space="preserve"> </t>
        </is>
      </c>
    </row>
    <row r="21">
      <c r="A21" s="4" t="inlineStr">
        <is>
          <t>Asset impairments and other</t>
        </is>
      </c>
      <c r="B21" s="4" t="inlineStr">
        <is>
          <t xml:space="preserve"> </t>
        </is>
      </c>
      <c r="C21" s="4" t="inlineStr">
        <is>
          <t xml:space="preserve"> </t>
        </is>
      </c>
      <c r="D21" s="5" t="n">
        <v>-7328</v>
      </c>
      <c r="E21" s="4" t="inlineStr">
        <is>
          <t xml:space="preserve"> </t>
        </is>
      </c>
    </row>
    <row r="22">
      <c r="A22" s="4" t="inlineStr">
        <is>
          <t>Ending balance</t>
        </is>
      </c>
      <c r="B22" s="6" t="n">
        <v>0</v>
      </c>
      <c r="C22" s="4" t="inlineStr">
        <is>
          <t xml:space="preserve"> </t>
        </is>
      </c>
      <c r="D22" s="6" t="n">
        <v>0</v>
      </c>
      <c r="E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3" customWidth="1" min="6" max="6"/>
  </cols>
  <sheetData>
    <row r="1">
      <c r="A1" s="1" t="inlineStr">
        <is>
          <t>Income Taxes - Additional Information (Detail)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c r="F2" s="2" t="inlineStr">
        <is>
          <t>May 31, 202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20290</v>
      </c>
      <c r="C4" s="6" t="n">
        <v>-260</v>
      </c>
      <c r="D4" s="6" t="n">
        <v>-23290</v>
      </c>
      <c r="E4" s="6" t="n">
        <v>-100</v>
      </c>
      <c r="F4" s="4" t="inlineStr">
        <is>
          <t xml:space="preserve"> </t>
        </is>
      </c>
    </row>
    <row r="5">
      <c r="A5" s="4" t="inlineStr">
        <is>
          <t>Minimum effective tax rate</t>
        </is>
      </c>
      <c r="B5" s="4" t="inlineStr">
        <is>
          <t xml:space="preserve"> </t>
        </is>
      </c>
      <c r="C5" s="4" t="inlineStr">
        <is>
          <t xml:space="preserve"> </t>
        </is>
      </c>
      <c r="D5" s="8" t="n">
        <v>0.15</v>
      </c>
      <c r="E5" s="4" t="inlineStr">
        <is>
          <t xml:space="preserve"> </t>
        </is>
      </c>
      <c r="F5" s="4" t="inlineStr">
        <is>
          <t xml:space="preserve"> </t>
        </is>
      </c>
    </row>
    <row r="6">
      <c r="A6" s="4" t="inlineStr">
        <is>
          <t>Goodwill impairment charge</t>
        </is>
      </c>
      <c r="B6" s="5" t="n">
        <v>9225</v>
      </c>
      <c r="C6" s="4" t="inlineStr">
        <is>
          <t xml:space="preserve"> </t>
        </is>
      </c>
      <c r="D6" s="4" t="inlineStr">
        <is>
          <t xml:space="preserve"> </t>
        </is>
      </c>
      <c r="E6" s="4" t="inlineStr">
        <is>
          <t xml:space="preserve"> </t>
        </is>
      </c>
      <c r="F6" s="4" t="inlineStr">
        <is>
          <t xml:space="preserve"> </t>
        </is>
      </c>
    </row>
    <row r="7">
      <c r="A7" s="4" t="inlineStr">
        <is>
          <t>Unrecognized tax benefits that would impact the tax effective rate</t>
        </is>
      </c>
      <c r="B7" s="6" t="n">
        <v>3691</v>
      </c>
      <c r="C7" s="4" t="inlineStr">
        <is>
          <t xml:space="preserve"> </t>
        </is>
      </c>
      <c r="D7" s="6" t="n">
        <v>3691</v>
      </c>
      <c r="E7" s="4" t="inlineStr">
        <is>
          <t xml:space="preserve"> </t>
        </is>
      </c>
      <c r="F7" s="6" t="n">
        <v>27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Commitments and Contingencies - Additional Information (Detail) - USD ($) $ in Thousands</t>
        </is>
      </c>
      <c r="B1" s="2" t="inlineStr">
        <is>
          <t>6 Months Ended</t>
        </is>
      </c>
    </row>
    <row r="2">
      <c r="B2" s="2" t="inlineStr">
        <is>
          <t>Nov. 30, 2024</t>
        </is>
      </c>
      <c r="C2" s="2" t="inlineStr">
        <is>
          <t>May 31, 2024</t>
        </is>
      </c>
    </row>
    <row r="3">
      <c r="A3" s="3" t="inlineStr">
        <is>
          <t>Commitments and Contingencies Disclosure [Line Items]</t>
        </is>
      </c>
      <c r="B3" s="4" t="inlineStr">
        <is>
          <t xml:space="preserve"> </t>
        </is>
      </c>
      <c r="C3" s="4" t="inlineStr">
        <is>
          <t xml:space="preserve"> </t>
        </is>
      </c>
    </row>
    <row r="4">
      <c r="A4" s="4" t="inlineStr">
        <is>
          <t>Environmental Loss Contingency, Statement of Financial Position [Extensible Enumeration]</t>
        </is>
      </c>
      <c r="B4" s="4" t="inlineStr">
        <is>
          <t>Liabilities</t>
        </is>
      </c>
      <c r="C4" s="4" t="inlineStr">
        <is>
          <t>Liabilities</t>
        </is>
      </c>
    </row>
    <row r="5">
      <c r="A5" s="4" t="inlineStr">
        <is>
          <t>Estimated liability costs of remediation</t>
        </is>
      </c>
      <c r="B5" s="6" t="n">
        <v>916</v>
      </c>
      <c r="C5" s="6" t="n">
        <v>916</v>
      </c>
    </row>
    <row r="6">
      <c r="A6" s="4" t="inlineStr">
        <is>
          <t>Estimated liability, measurement period, years</t>
        </is>
      </c>
      <c r="B6" s="4" t="inlineStr">
        <is>
          <t>15 years</t>
        </is>
      </c>
      <c r="C6" s="4" t="inlineStr">
        <is>
          <t xml:space="preserve"> </t>
        </is>
      </c>
    </row>
    <row r="7">
      <c r="A7" s="4" t="inlineStr">
        <is>
          <t>Estimated liability costs of remediation, current</t>
        </is>
      </c>
      <c r="B7" s="6" t="n">
        <v>100</v>
      </c>
      <c r="C7" s="4" t="inlineStr">
        <is>
          <t xml:space="preserve"> </t>
        </is>
      </c>
    </row>
    <row r="8">
      <c r="A8" s="4" t="inlineStr">
        <is>
          <t>Environmental Loss Contingency, Current, Statement of Financial Position [Extensible Enumeration]</t>
        </is>
      </c>
      <c r="B8" s="4" t="inlineStr">
        <is>
          <t>Liabilities, Current</t>
        </is>
      </c>
      <c r="C8" s="4" t="inlineStr">
        <is>
          <t xml:space="preserve"> </t>
        </is>
      </c>
    </row>
    <row r="9">
      <c r="A9" s="4" t="inlineStr">
        <is>
          <t>Estimated liability costs of remediation, non current</t>
        </is>
      </c>
      <c r="B9" s="6" t="n">
        <v>816</v>
      </c>
      <c r="C9" s="4" t="inlineStr">
        <is>
          <t xml:space="preserve"> </t>
        </is>
      </c>
    </row>
    <row r="10">
      <c r="A10" s="4" t="inlineStr">
        <is>
          <t>Environmental Loss Contingency, Noncurrent, Statement of Financial Position [Extensible Enumeration]</t>
        </is>
      </c>
      <c r="B10" s="4" t="inlineStr">
        <is>
          <t>Other Liabilities, Noncurrent</t>
        </is>
      </c>
      <c r="C10" s="4" t="inlineStr">
        <is>
          <t xml:space="preserve"> </t>
        </is>
      </c>
    </row>
    <row r="11">
      <c r="A11" s="4" t="inlineStr">
        <is>
          <t>Minimum</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Environmental remediation expense</t>
        </is>
      </c>
      <c r="B13" s="6" t="n">
        <v>38</v>
      </c>
      <c r="C13" s="4" t="inlineStr">
        <is>
          <t xml:space="preserve"> </t>
        </is>
      </c>
    </row>
    <row r="14">
      <c r="A14" s="4" t="inlineStr">
        <is>
          <t>Environmental Remediation Expense, before Recovery, Statement of Income or Comprehensive Income [Extensible Enumeration]</t>
        </is>
      </c>
      <c r="B14" s="4" t="inlineStr">
        <is>
          <t>Operating Expenses</t>
        </is>
      </c>
      <c r="C14" s="4" t="inlineStr">
        <is>
          <t xml:space="preserve"> </t>
        </is>
      </c>
    </row>
    <row r="15">
      <c r="A15" s="4" t="inlineStr">
        <is>
          <t>Maximum</t>
        </is>
      </c>
      <c r="B15" s="4" t="inlineStr">
        <is>
          <t xml:space="preserve"> </t>
        </is>
      </c>
      <c r="C15" s="4" t="inlineStr">
        <is>
          <t xml:space="preserve"> </t>
        </is>
      </c>
    </row>
    <row r="16">
      <c r="A16" s="3" t="inlineStr">
        <is>
          <t>Commitments and Contingencies Disclosure [Line Items]</t>
        </is>
      </c>
      <c r="B16" s="4" t="inlineStr">
        <is>
          <t xml:space="preserve"> </t>
        </is>
      </c>
      <c r="C16" s="4" t="inlineStr">
        <is>
          <t xml:space="preserve"> </t>
        </is>
      </c>
    </row>
    <row r="17">
      <c r="A17" s="4" t="inlineStr">
        <is>
          <t>Environmental remediation expense</t>
        </is>
      </c>
      <c r="B17" s="6" t="n">
        <v>131</v>
      </c>
      <c r="C17" s="4" t="inlineStr">
        <is>
          <t xml:space="preserve"> </t>
        </is>
      </c>
    </row>
    <row r="18">
      <c r="A18" s="4" t="inlineStr">
        <is>
          <t>Environmental Remediation Expense, before Recovery, Statement of Income or Comprehensive Income [Extensible Enumeration]</t>
        </is>
      </c>
      <c r="B18" s="4" t="inlineStr">
        <is>
          <t>Operating Expenses</t>
        </is>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Derivatives and Fair Value - Additional Information (Detail) - USD ($) $ in Thousands</t>
        </is>
      </c>
      <c r="C1" s="2" t="inlineStr">
        <is>
          <t>6 Months Ended</t>
        </is>
      </c>
    </row>
    <row r="2">
      <c r="B2" s="2" t="inlineStr">
        <is>
          <t>Nov. 30, 2024</t>
        </is>
      </c>
      <c r="C2" s="2" t="inlineStr">
        <is>
          <t>Nov. 30, 2024</t>
        </is>
      </c>
      <c r="D2" s="2" t="inlineStr">
        <is>
          <t>Nov. 30, 2025</t>
        </is>
      </c>
      <c r="E2" s="2" t="inlineStr">
        <is>
          <t>Aug. 31, 2024</t>
        </is>
      </c>
      <c r="F2" s="2" t="inlineStr">
        <is>
          <t>May 31, 2024</t>
        </is>
      </c>
      <c r="G2" s="2" t="inlineStr">
        <is>
          <t>Nov. 30, 2023</t>
        </is>
      </c>
      <c r="H2" s="2" t="inlineStr">
        <is>
          <t>Aug. 31, 2023</t>
        </is>
      </c>
      <c r="I2" s="2" t="inlineStr">
        <is>
          <t>May 31, 2023</t>
        </is>
      </c>
      <c r="J2" s="2" t="inlineStr">
        <is>
          <t>Nov.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other comprehensive loss</t>
        </is>
      </c>
      <c r="B4" s="6" t="n">
        <v>-44745</v>
      </c>
      <c r="C4" s="6" t="n">
        <v>-44745</v>
      </c>
      <c r="D4" s="4" t="inlineStr">
        <is>
          <t xml:space="preserve"> </t>
        </is>
      </c>
      <c r="E4" s="6" t="n">
        <v>-31421</v>
      </c>
      <c r="F4" s="6" t="n">
        <v>-30021</v>
      </c>
      <c r="G4" s="6" t="n">
        <v>-25128</v>
      </c>
      <c r="H4" s="6" t="n">
        <v>-26496</v>
      </c>
      <c r="I4" s="6" t="n">
        <v>-33251</v>
      </c>
      <c r="J4" s="4" t="inlineStr">
        <is>
          <t xml:space="preserve"> </t>
        </is>
      </c>
    </row>
    <row r="5">
      <c r="A5" s="4" t="inlineStr">
        <is>
          <t>Scenario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umulated other comprehensive loss</t>
        </is>
      </c>
      <c r="B7" s="4" t="inlineStr">
        <is>
          <t xml:space="preserve"> </t>
        </is>
      </c>
      <c r="C7" s="4" t="inlineStr">
        <is>
          <t xml:space="preserve"> </t>
        </is>
      </c>
      <c r="D7" s="6" t="n">
        <v>1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interest rate swap</t>
        </is>
      </c>
      <c r="B10" s="6" t="n">
        <v>-978</v>
      </c>
      <c r="C10" s="6" t="n">
        <v>-978</v>
      </c>
      <c r="D10" s="4" t="inlineStr">
        <is>
          <t xml:space="preserve"> </t>
        </is>
      </c>
      <c r="E10" s="4" t="inlineStr">
        <is>
          <t xml:space="preserve"> </t>
        </is>
      </c>
      <c r="F10" s="5" t="n">
        <v>2451</v>
      </c>
      <c r="G10" s="4" t="inlineStr">
        <is>
          <t xml:space="preserve"> </t>
        </is>
      </c>
      <c r="H10" s="4" t="inlineStr">
        <is>
          <t xml:space="preserve"> </t>
        </is>
      </c>
      <c r="I10" s="4" t="inlineStr">
        <is>
          <t xml:space="preserve"> </t>
        </is>
      </c>
      <c r="J10" s="4" t="inlineStr">
        <is>
          <t xml:space="preserve"> </t>
        </is>
      </c>
    </row>
    <row r="11">
      <c r="A11" s="4" t="inlineStr">
        <is>
          <t>Cash Flow Hedging [Member]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fixed interest rate</t>
        </is>
      </c>
      <c r="B13" s="9" t="n">
        <v>0.015</v>
      </c>
      <c r="C13" s="9" t="n">
        <v>0.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 Designated as Hedging Instrument [Member] | Cash Flow Hedging [Member] | Foreign Exchange Contra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otional amount</t>
        </is>
      </c>
      <c r="B16" s="6" t="n">
        <v>88753</v>
      </c>
      <c r="C16" s="6" t="n">
        <v>88753</v>
      </c>
      <c r="D16" s="4" t="inlineStr">
        <is>
          <t xml:space="preserve"> </t>
        </is>
      </c>
      <c r="E16" s="4" t="inlineStr">
        <is>
          <t xml:space="preserve"> </t>
        </is>
      </c>
      <c r="F16" s="6" t="n">
        <v>70315</v>
      </c>
      <c r="G16" s="4" t="inlineStr">
        <is>
          <t xml:space="preserve"> </t>
        </is>
      </c>
      <c r="H16" s="4" t="inlineStr">
        <is>
          <t xml:space="preserve"> </t>
        </is>
      </c>
      <c r="I16" s="4" t="inlineStr">
        <is>
          <t xml:space="preserve"> </t>
        </is>
      </c>
      <c r="J16" s="4" t="inlineStr">
        <is>
          <t xml:space="preserve"> </t>
        </is>
      </c>
    </row>
    <row r="17">
      <c r="A17" s="4" t="inlineStr">
        <is>
          <t>Designated as Hedging Instrument [Member] | Cash Flow Hedg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00</v>
      </c>
    </row>
    <row r="20">
      <c r="A20" s="4" t="inlineStr">
        <is>
          <t>Decrease in notional amount</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s, maturity date</t>
        </is>
      </c>
      <c r="B21" s="4" t="inlineStr">
        <is>
          <t xml:space="preserve"> </t>
        </is>
      </c>
      <c r="C21" s="4" t="inlineStr">
        <is>
          <t>Jun. 30,  2027</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fixed interest rate</t>
        </is>
      </c>
      <c r="B22" s="10" t="n">
        <v>0.04215</v>
      </c>
      <c r="C22" s="10" t="n">
        <v>0.042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signated as Hedging Instrument [Member] | Cash Flow Hedging [Member]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fixed interest rate</t>
        </is>
      </c>
      <c r="B25" s="9" t="n">
        <v>0.0225</v>
      </c>
      <c r="C25" s="9" t="n">
        <v>0.02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s and Fair Value - Schedule of Other Derivatives Not Designated As Hedging Instruments Statements of Financial Performance And Financial Position Location (Detail) - USD ($) $ in Thousands</t>
        </is>
      </c>
      <c r="B1" s="2" t="inlineStr">
        <is>
          <t>Nov. 30, 2024</t>
        </is>
      </c>
      <c r="C1" s="2" t="inlineStr">
        <is>
          <t>May 31, 2024</t>
        </is>
      </c>
    </row>
    <row r="2">
      <c r="A2" s="4" t="inlineStr">
        <is>
          <t>Not Designated as Hedging Instrument [Member] | Forward Contracts [Member] | Other Current Liabiliti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oreign currency forward contracts, net</t>
        </is>
      </c>
      <c r="B4" s="6" t="n">
        <v>323</v>
      </c>
      <c r="C4" s="6" t="n">
        <v>2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 Schedule of Gain Loss From Derivatives Not Designated As Hedging Instruments Statements of Financial Performance And Location (Detail) - Not Designated as Hedging Instrument [Member] - Forward Contracts [Member]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4" t="inlineStr">
        <is>
          <t>Other Income (Expense)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Foreign currency forward contracts</t>
        </is>
      </c>
      <c r="B5" s="6" t="n">
        <v>349</v>
      </c>
      <c r="C5" s="6" t="n">
        <v>-221</v>
      </c>
      <c r="D5" s="4" t="inlineStr">
        <is>
          <t xml:space="preserve"> </t>
        </is>
      </c>
      <c r="E5" s="4" t="inlineStr">
        <is>
          <t xml:space="preserve"> </t>
        </is>
      </c>
    </row>
    <row r="6">
      <c r="A6" s="4" t="inlineStr">
        <is>
          <t>Other Expense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oreign currency forward contracts</t>
        </is>
      </c>
      <c r="B8" s="4" t="inlineStr">
        <is>
          <t xml:space="preserve"> </t>
        </is>
      </c>
      <c r="C8" s="4" t="inlineStr">
        <is>
          <t xml:space="preserve"> </t>
        </is>
      </c>
      <c r="D8" s="6" t="n">
        <v>-285</v>
      </c>
      <c r="E8" s="6" t="n">
        <v>-5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s and Fair Value - Summary of Interest Rate Swaps on Recurring Basis Using Observable Market Inputs for Similar Assets or Liabilities (Details) - Interest Rate Swap [Member] - USD ($) $ in Thousands</t>
        </is>
      </c>
      <c r="B1" s="2" t="inlineStr">
        <is>
          <t>Nov. 30, 2024</t>
        </is>
      </c>
      <c r="C1" s="2" t="inlineStr">
        <is>
          <t>May 31, 2024</t>
        </is>
      </c>
    </row>
    <row r="2">
      <c r="A2" s="3" t="inlineStr">
        <is>
          <t>Derivative [Line Items]</t>
        </is>
      </c>
      <c r="B2" s="4" t="inlineStr">
        <is>
          <t xml:space="preserve"> </t>
        </is>
      </c>
      <c r="C2" s="4" t="inlineStr">
        <is>
          <t xml:space="preserve"> </t>
        </is>
      </c>
    </row>
    <row r="3">
      <c r="A3" s="4" t="inlineStr">
        <is>
          <t>Interest rate swaps</t>
        </is>
      </c>
      <c r="B3" s="6" t="n">
        <v>-978</v>
      </c>
      <c r="C3" s="6" t="n">
        <v>2451</v>
      </c>
    </row>
    <row r="4">
      <c r="A4" s="4" t="inlineStr">
        <is>
          <t>Designated as Hedging Instrument [Member] | Other Current Asse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Interest rate swaps</t>
        </is>
      </c>
      <c r="B6" s="5" t="n">
        <v>144</v>
      </c>
      <c r="C6" s="5" t="n">
        <v>2222</v>
      </c>
    </row>
    <row r="7">
      <c r="A7" s="4" t="inlineStr">
        <is>
          <t>Designated as Hedging Instrument [Member] | Other Noncurrent Liabiliti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Interest rate swaps</t>
        </is>
      </c>
      <c r="B9" s="6" t="n">
        <v>-1121</v>
      </c>
      <c r="C9" s="6" t="n">
        <v>2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cumulated Other Comprehensive Loss - Schedule of Accumulated Other Comprehensive Loss Changes by Component, Net of Related Tax (Detail) - USD ($) $ in Thousands</t>
        </is>
      </c>
      <c r="B1" s="2" t="inlineStr">
        <is>
          <t>3 Months Ended</t>
        </is>
      </c>
      <c r="E1" s="2" t="inlineStr">
        <is>
          <t>6 Months Ended</t>
        </is>
      </c>
    </row>
    <row r="2">
      <c r="B2" s="2" t="inlineStr">
        <is>
          <t>Nov. 30, 2024</t>
        </is>
      </c>
      <c r="C2" s="2" t="inlineStr">
        <is>
          <t>Nov. 30, 2023</t>
        </is>
      </c>
      <c r="D2" s="2" t="inlineStr">
        <is>
          <t>Aug. 31, 2023</t>
        </is>
      </c>
      <c r="E2" s="2" t="inlineStr">
        <is>
          <t>Nov. 30, 2024</t>
        </is>
      </c>
      <c r="F2" s="2" t="inlineStr">
        <is>
          <t>Nov.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 beginning balance</t>
        </is>
      </c>
      <c r="B4" s="6" t="n">
        <v>-31421</v>
      </c>
      <c r="C4" s="6" t="n">
        <v>-26496</v>
      </c>
      <c r="D4" s="6" t="n">
        <v>-33251</v>
      </c>
      <c r="E4" s="6" t="n">
        <v>-30021</v>
      </c>
      <c r="F4" s="6" t="n">
        <v>-33251</v>
      </c>
    </row>
    <row r="5">
      <c r="A5" s="4" t="inlineStr">
        <is>
          <t>Accumulated other comprehensive loss, ending balance</t>
        </is>
      </c>
      <c r="B5" s="5" t="n">
        <v>-44745</v>
      </c>
      <c r="C5" s="5" t="n">
        <v>-25128</v>
      </c>
      <c r="D5" s="5" t="n">
        <v>-26496</v>
      </c>
      <c r="E5" s="5" t="n">
        <v>-44745</v>
      </c>
      <c r="F5" s="5" t="n">
        <v>-25128</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loss, beginning balance</t>
        </is>
      </c>
      <c r="B8" s="5" t="n">
        <v>-29426</v>
      </c>
      <c r="C8" s="5" t="n">
        <v>-27062</v>
      </c>
      <c r="D8" s="5" t="n">
        <v>-30285</v>
      </c>
      <c r="E8" s="5" t="n">
        <v>-31885</v>
      </c>
      <c r="F8" s="5" t="n">
        <v>-30285</v>
      </c>
    </row>
    <row r="9">
      <c r="A9" s="4" t="inlineStr">
        <is>
          <t>Other comprehensive (loss) gain before reclassifications</t>
        </is>
      </c>
      <c r="B9" s="5" t="n">
        <v>-14576</v>
      </c>
      <c r="C9" s="5" t="n">
        <v>1455</v>
      </c>
      <c r="D9" s="4" t="inlineStr">
        <is>
          <t xml:space="preserve"> </t>
        </is>
      </c>
      <c r="E9" s="5" t="n">
        <v>-12117</v>
      </c>
      <c r="F9" s="5" t="n">
        <v>4678</v>
      </c>
    </row>
    <row r="10">
      <c r="A10" s="4" t="inlineStr">
        <is>
          <t>Accumulated other comprehensive loss, ending balance</t>
        </is>
      </c>
      <c r="B10" s="5" t="n">
        <v>-44002</v>
      </c>
      <c r="C10" s="5" t="n">
        <v>-25607</v>
      </c>
      <c r="D10" s="5" t="n">
        <v>-27062</v>
      </c>
      <c r="E10" s="5" t="n">
        <v>-44002</v>
      </c>
      <c r="F10" s="5" t="n">
        <v>-25607</v>
      </c>
    </row>
    <row r="11">
      <c r="A11" s="4" t="inlineStr">
        <is>
          <t>Marketabl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other comprehensive loss, beginning balance</t>
        </is>
      </c>
      <c r="B13" s="5" t="n">
        <v>0</v>
      </c>
      <c r="C13" s="5" t="n">
        <v>-351</v>
      </c>
      <c r="D13" s="5" t="n">
        <v>-927</v>
      </c>
      <c r="E13" s="5" t="n">
        <v>0</v>
      </c>
      <c r="F13" s="5" t="n">
        <v>-927</v>
      </c>
    </row>
    <row r="14">
      <c r="A14" s="4" t="inlineStr">
        <is>
          <t>Other comprehensive (loss) gain before reclassifications</t>
        </is>
      </c>
      <c r="B14" s="5" t="n">
        <v>0</v>
      </c>
      <c r="C14" s="4" t="inlineStr">
        <is>
          <t xml:space="preserve"> </t>
        </is>
      </c>
      <c r="D14" s="5" t="n">
        <v>0</v>
      </c>
      <c r="E14" s="5" t="n">
        <v>0</v>
      </c>
      <c r="F14" s="5" t="n">
        <v>0</v>
      </c>
    </row>
    <row r="15">
      <c r="A15" s="4" t="inlineStr">
        <is>
          <t>Amounts reclassified from accumulated other comprehensive loss</t>
        </is>
      </c>
      <c r="B15" s="5" t="n">
        <v>0</v>
      </c>
      <c r="C15" s="5" t="n">
        <v>264</v>
      </c>
      <c r="D15" s="4" t="inlineStr">
        <is>
          <t xml:space="preserve"> </t>
        </is>
      </c>
      <c r="E15" s="5" t="n">
        <v>0</v>
      </c>
      <c r="F15" s="5" t="n">
        <v>840</v>
      </c>
    </row>
    <row r="16">
      <c r="A16" s="4" t="inlineStr">
        <is>
          <t>Accumulated other comprehensive loss, ending balance</t>
        </is>
      </c>
      <c r="B16" s="5" t="n">
        <v>0</v>
      </c>
      <c r="C16" s="5" t="n">
        <v>-87</v>
      </c>
      <c r="D16" s="5" t="n">
        <v>-351</v>
      </c>
      <c r="E16" s="5" t="n">
        <v>0</v>
      </c>
      <c r="F16" s="5" t="n">
        <v>-87</v>
      </c>
    </row>
    <row r="17">
      <c r="A17" s="4" t="inlineStr">
        <is>
          <t>Fair Value of Derivatives Chan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other comprehensive loss, beginning balance</t>
        </is>
      </c>
      <c r="B19" s="5" t="n">
        <v>-1995</v>
      </c>
      <c r="C19" s="5" t="n">
        <v>917</v>
      </c>
      <c r="D19" s="5" t="n">
        <v>-2039</v>
      </c>
      <c r="E19" s="5" t="n">
        <v>1864</v>
      </c>
      <c r="F19" s="5" t="n">
        <v>-2039</v>
      </c>
    </row>
    <row r="20">
      <c r="A20" s="4" t="inlineStr">
        <is>
          <t>Other comprehensive (loss) gain before reclassifications</t>
        </is>
      </c>
      <c r="B20" s="5" t="n">
        <v>1644</v>
      </c>
      <c r="C20" s="5" t="n">
        <v>229</v>
      </c>
      <c r="D20" s="4" t="inlineStr">
        <is>
          <t xml:space="preserve"> </t>
        </is>
      </c>
      <c r="E20" s="5" t="n">
        <v>-1627</v>
      </c>
      <c r="F20" s="5" t="n">
        <v>3708</v>
      </c>
    </row>
    <row r="21">
      <c r="A21" s="4" t="inlineStr">
        <is>
          <t>Amounts reclassified from accumulated other comprehensive loss</t>
        </is>
      </c>
      <c r="B21" s="5" t="n">
        <v>-392</v>
      </c>
      <c r="C21" s="5" t="n">
        <v>-580</v>
      </c>
      <c r="D21" s="4" t="inlineStr">
        <is>
          <t xml:space="preserve"> </t>
        </is>
      </c>
      <c r="E21" s="5" t="n">
        <v>-980</v>
      </c>
      <c r="F21" s="5" t="n">
        <v>-1103</v>
      </c>
    </row>
    <row r="22">
      <c r="A22" s="4" t="inlineStr">
        <is>
          <t>Accumulated other comprehensive loss, ending balance</t>
        </is>
      </c>
      <c r="B22" s="6" t="n">
        <v>-743</v>
      </c>
      <c r="C22" s="6" t="n">
        <v>566</v>
      </c>
      <c r="D22" s="6" t="n">
        <v>917</v>
      </c>
      <c r="E22" s="6" t="n">
        <v>-743</v>
      </c>
      <c r="F22" s="6" t="n">
        <v>566</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ondensed Consolidated Statements of Comprehensive (Loss) Income - USD ($) $ in Thousands</t>
        </is>
      </c>
      <c r="B1" s="2" t="inlineStr">
        <is>
          <t>3 Months Ended</t>
        </is>
      </c>
      <c r="E1" s="2" t="inlineStr">
        <is>
          <t>6 Months Ended</t>
        </is>
      </c>
    </row>
    <row r="2">
      <c r="B2" s="2" t="inlineStr">
        <is>
          <t>Nov. 30, 2024</t>
        </is>
      </c>
      <c r="C2" s="2" t="inlineStr">
        <is>
          <t>Nov. 30, 2023</t>
        </is>
      </c>
      <c r="E2" s="2" t="inlineStr">
        <is>
          <t>Nov. 30, 2024</t>
        </is>
      </c>
      <c r="G2" s="2" t="inlineStr">
        <is>
          <t>Nov. 30, 2023</t>
        </is>
      </c>
    </row>
    <row r="3">
      <c r="A3" s="3" t="inlineStr">
        <is>
          <t>Statement of Comprehensive Income [Abstract]</t>
        </is>
      </c>
      <c r="B3" s="4" t="inlineStr">
        <is>
          <t xml:space="preserve"> </t>
        </is>
      </c>
      <c r="C3" s="4" t="inlineStr">
        <is>
          <t xml:space="preserve"> </t>
        </is>
      </c>
      <c r="E3" s="4" t="inlineStr">
        <is>
          <t xml:space="preserve"> </t>
        </is>
      </c>
      <c r="G3" s="4" t="inlineStr">
        <is>
          <t xml:space="preserve"> </t>
        </is>
      </c>
    </row>
    <row r="4">
      <c r="A4" s="4" t="inlineStr">
        <is>
          <t>Net loss</t>
        </is>
      </c>
      <c r="B4" s="6" t="n">
        <v>-456282</v>
      </c>
      <c r="C4" s="6" t="n">
        <v>-3487</v>
      </c>
      <c r="E4" s="6" t="n">
        <v>-468891</v>
      </c>
      <c r="G4" s="6" t="n">
        <v>-1984</v>
      </c>
    </row>
    <row r="5">
      <c r="A5" s="3" t="inlineStr">
        <is>
          <t>Other comprehensive (loss) income</t>
        </is>
      </c>
      <c r="B5" s="4" t="inlineStr">
        <is>
          <t xml:space="preserve"> </t>
        </is>
      </c>
      <c r="C5" s="4" t="inlineStr">
        <is>
          <t xml:space="preserve"> </t>
        </is>
      </c>
      <c r="E5" s="4" t="inlineStr">
        <is>
          <t xml:space="preserve"> </t>
        </is>
      </c>
      <c r="G5" s="4" t="inlineStr">
        <is>
          <t xml:space="preserve"> </t>
        </is>
      </c>
    </row>
    <row r="6">
      <c r="A6" s="4" t="inlineStr">
        <is>
          <t>Foreign currency translation (loss) gain</t>
        </is>
      </c>
      <c r="B6" s="5" t="n">
        <v>-14576</v>
      </c>
      <c r="C6" s="5" t="n">
        <v>1455</v>
      </c>
      <c r="E6" s="5" t="n">
        <v>-12117</v>
      </c>
      <c r="G6" s="5" t="n">
        <v>4678</v>
      </c>
    </row>
    <row r="7">
      <c r="A7" s="4" t="inlineStr">
        <is>
          <t>Unrealized gain on marketable securities</t>
        </is>
      </c>
      <c r="B7" s="5" t="n">
        <v>0</v>
      </c>
      <c r="C7" s="5" t="n">
        <v>264</v>
      </c>
      <c r="D7" s="4" t="inlineStr">
        <is>
          <t>[1]</t>
        </is>
      </c>
      <c r="E7" s="5" t="n">
        <v>0</v>
      </c>
      <c r="G7" s="5" t="n">
        <v>840</v>
      </c>
      <c r="H7" s="4" t="inlineStr">
        <is>
          <t>[1]</t>
        </is>
      </c>
    </row>
    <row r="8">
      <c r="A8" s="4" t="inlineStr">
        <is>
          <t>Unrealized gain (loss) on derivative instruments</t>
        </is>
      </c>
      <c r="B8" s="5" t="n">
        <v>1252</v>
      </c>
      <c r="C8" s="5" t="n">
        <v>-351</v>
      </c>
      <c r="D8" s="4" t="inlineStr">
        <is>
          <t>[2]</t>
        </is>
      </c>
      <c r="E8" s="5" t="n">
        <v>-2607</v>
      </c>
      <c r="F8" s="4" t="inlineStr">
        <is>
          <t>[2]</t>
        </is>
      </c>
      <c r="G8" s="5" t="n">
        <v>2605</v>
      </c>
      <c r="H8" s="4" t="inlineStr">
        <is>
          <t>[2]</t>
        </is>
      </c>
    </row>
    <row r="9">
      <c r="A9" s="4" t="inlineStr">
        <is>
          <t>Other comprehensive (loss) income, net of tax:</t>
        </is>
      </c>
      <c r="B9" s="5" t="n">
        <v>-13324</v>
      </c>
      <c r="C9" s="5" t="n">
        <v>1368</v>
      </c>
      <c r="E9" s="5" t="n">
        <v>-14724</v>
      </c>
      <c r="G9" s="5" t="n">
        <v>8123</v>
      </c>
    </row>
    <row r="10">
      <c r="A10" s="4" t="inlineStr">
        <is>
          <t>Total comprehensive (loss) income</t>
        </is>
      </c>
      <c r="B10" s="6" t="n">
        <v>-469606</v>
      </c>
      <c r="C10" s="6" t="n">
        <v>-2119</v>
      </c>
      <c r="E10" s="6" t="n">
        <v>-483615</v>
      </c>
      <c r="G10" s="6" t="n">
        <v>6139</v>
      </c>
    </row>
    <row r="11"/>
    <row r="12">
      <c r="A12" s="4" t="inlineStr">
        <is>
          <t>[1] Amounts are net of tax of $ 84 and 267 during the three and six months ended November 30, 2023 , respectively. Amounts are net of tax of $ 395 and $( 111 ) during the three months ended November 30, 2024 and 2023 and $( 823 ) and $ 822 during the six months ended November 30, 2024 and 2023 , respectively.</t>
        </is>
      </c>
    </row>
  </sheetData>
  <mergeCells count="8">
    <mergeCell ref="A1:A2"/>
    <mergeCell ref="B1:D1"/>
    <mergeCell ref="E1:H1"/>
    <mergeCell ref="C2:D2"/>
    <mergeCell ref="E2:F2"/>
    <mergeCell ref="G2:H2"/>
    <mergeCell ref="A11:H11"/>
    <mergeCell ref="A12:H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marketable securities, net of tax</t>
        </is>
      </c>
      <c r="B4" s="4" t="inlineStr">
        <is>
          <t xml:space="preserve"> </t>
        </is>
      </c>
      <c r="C4" s="6" t="n">
        <v>84</v>
      </c>
      <c r="D4" s="4" t="inlineStr">
        <is>
          <t xml:space="preserve"> </t>
        </is>
      </c>
      <c r="E4" s="6" t="n">
        <v>267</v>
      </c>
    </row>
    <row r="5">
      <c r="A5" s="4" t="inlineStr">
        <is>
          <t>Unrealized (loss) gain on derivative instruments, net of tax</t>
        </is>
      </c>
      <c r="B5" s="6" t="n">
        <v>395</v>
      </c>
      <c r="C5" s="6" t="n">
        <v>-111</v>
      </c>
      <c r="D5" s="6" t="n">
        <v>-823</v>
      </c>
      <c r="E5" s="6" t="n">
        <v>8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at May. 31, 2023</t>
        </is>
      </c>
      <c r="B2" s="6" t="n">
        <v>3134217</v>
      </c>
      <c r="C2" s="6" t="n">
        <v>34599</v>
      </c>
      <c r="D2" s="6" t="n">
        <v>2567828</v>
      </c>
      <c r="E2" s="6" t="n">
        <v>-33251</v>
      </c>
      <c r="F2" s="6" t="n">
        <v>565041</v>
      </c>
    </row>
    <row r="3">
      <c r="A3" s="4" t="inlineStr">
        <is>
          <t>Beginning Balance (in shares) at May. 31, 2023</t>
        </is>
      </c>
      <c r="B3" s="4" t="inlineStr">
        <is>
          <t xml:space="preserve"> </t>
        </is>
      </c>
      <c r="C3" s="5" t="n">
        <v>216245501</v>
      </c>
      <c r="D3" s="4" t="inlineStr">
        <is>
          <t xml:space="preserve"> </t>
        </is>
      </c>
      <c r="E3" s="4" t="inlineStr">
        <is>
          <t xml:space="preserve"> </t>
        </is>
      </c>
      <c r="F3" s="4" t="inlineStr">
        <is>
          <t xml:space="preserve"> </t>
        </is>
      </c>
    </row>
    <row r="4">
      <c r="A4" s="4" t="inlineStr">
        <is>
          <t>Exercise of options, RSUs and share-based compensation expense</t>
        </is>
      </c>
      <c r="B4" s="5" t="n">
        <v>2661</v>
      </c>
      <c r="C4" s="6" t="n">
        <v>0</v>
      </c>
      <c r="D4" s="5" t="n">
        <v>2661</v>
      </c>
      <c r="E4" s="4" t="inlineStr">
        <is>
          <t xml:space="preserve"> </t>
        </is>
      </c>
      <c r="F4" s="4" t="inlineStr">
        <is>
          <t xml:space="preserve"> </t>
        </is>
      </c>
    </row>
    <row r="5">
      <c r="A5" s="4" t="inlineStr">
        <is>
          <t>Exercise of options, RSUs and share-based compensation expense (in shares)</t>
        </is>
      </c>
      <c r="B5" s="4" t="inlineStr">
        <is>
          <t xml:space="preserve"> </t>
        </is>
      </c>
      <c r="C5" s="5" t="n">
        <v>2591</v>
      </c>
      <c r="D5" s="4" t="inlineStr">
        <is>
          <t xml:space="preserve"> </t>
        </is>
      </c>
      <c r="E5" s="4" t="inlineStr">
        <is>
          <t xml:space="preserve"> </t>
        </is>
      </c>
      <c r="F5" s="4" t="inlineStr">
        <is>
          <t xml:space="preserve"> </t>
        </is>
      </c>
    </row>
    <row r="6">
      <c r="A6" s="4" t="inlineStr">
        <is>
          <t>Issuance of shares under employee stock purchase plan</t>
        </is>
      </c>
      <c r="B6" s="5" t="n">
        <v>1039</v>
      </c>
      <c r="C6" s="6" t="n">
        <v>11</v>
      </c>
      <c r="D6" s="5" t="n">
        <v>1028</v>
      </c>
      <c r="E6" s="4" t="inlineStr">
        <is>
          <t xml:space="preserve"> </t>
        </is>
      </c>
      <c r="F6" s="4" t="inlineStr">
        <is>
          <t xml:space="preserve"> </t>
        </is>
      </c>
    </row>
    <row r="7">
      <c r="A7" s="4" t="inlineStr">
        <is>
          <t>Issuance of shares under employee stock purchase plan (in shares)</t>
        </is>
      </c>
      <c r="B7" s="4" t="inlineStr">
        <is>
          <t xml:space="preserve"> </t>
        </is>
      </c>
      <c r="C7" s="5" t="n">
        <v>62490</v>
      </c>
      <c r="D7" s="4" t="inlineStr">
        <is>
          <t xml:space="preserve"> </t>
        </is>
      </c>
      <c r="E7" s="4" t="inlineStr">
        <is>
          <t xml:space="preserve"> </t>
        </is>
      </c>
      <c r="F7" s="4" t="inlineStr">
        <is>
          <t xml:space="preserve"> </t>
        </is>
      </c>
    </row>
    <row r="8">
      <c r="A8" s="4" t="inlineStr">
        <is>
          <t>Net loss</t>
        </is>
      </c>
      <c r="B8" s="5" t="n">
        <v>1503</v>
      </c>
      <c r="C8" s="4" t="inlineStr">
        <is>
          <t xml:space="preserve"> </t>
        </is>
      </c>
      <c r="D8" s="4" t="inlineStr">
        <is>
          <t xml:space="preserve"> </t>
        </is>
      </c>
      <c r="E8" s="4" t="inlineStr">
        <is>
          <t xml:space="preserve"> </t>
        </is>
      </c>
      <c r="F8" s="5" t="n">
        <v>1503</v>
      </c>
    </row>
    <row r="9">
      <c r="A9" s="4" t="inlineStr">
        <is>
          <t>Other comprehensive income (loss)</t>
        </is>
      </c>
      <c r="B9" s="5" t="n">
        <v>6755</v>
      </c>
      <c r="C9" s="4" t="inlineStr">
        <is>
          <t xml:space="preserve"> </t>
        </is>
      </c>
      <c r="D9" s="4" t="inlineStr">
        <is>
          <t xml:space="preserve"> </t>
        </is>
      </c>
      <c r="E9" s="5" t="n">
        <v>6755</v>
      </c>
      <c r="F9" s="4" t="inlineStr">
        <is>
          <t xml:space="preserve"> </t>
        </is>
      </c>
    </row>
    <row r="10">
      <c r="A10" s="4" t="inlineStr">
        <is>
          <t>Ending Balance at Aug. 31, 2023</t>
        </is>
      </c>
      <c r="B10" s="5" t="n">
        <v>3146175</v>
      </c>
      <c r="C10" s="6" t="n">
        <v>34610</v>
      </c>
      <c r="D10" s="5" t="n">
        <v>2571517</v>
      </c>
      <c r="E10" s="5" t="n">
        <v>-26496</v>
      </c>
      <c r="F10" s="5" t="n">
        <v>566544</v>
      </c>
    </row>
    <row r="11">
      <c r="A11" s="4" t="inlineStr">
        <is>
          <t>Ending Balance (in shares) at Aug. 31, 2023</t>
        </is>
      </c>
      <c r="B11" s="4" t="inlineStr">
        <is>
          <t xml:space="preserve"> </t>
        </is>
      </c>
      <c r="C11" s="5" t="n">
        <v>216310582</v>
      </c>
      <c r="D11" s="4" t="inlineStr">
        <is>
          <t xml:space="preserve"> </t>
        </is>
      </c>
      <c r="E11" s="4" t="inlineStr">
        <is>
          <t xml:space="preserve"> </t>
        </is>
      </c>
      <c r="F11" s="4" t="inlineStr">
        <is>
          <t xml:space="preserve"> </t>
        </is>
      </c>
    </row>
    <row r="12">
      <c r="A12" s="4" t="inlineStr">
        <is>
          <t>Beginning Balance at May. 31, 2023</t>
        </is>
      </c>
      <c r="B12" s="5" t="n">
        <v>3134217</v>
      </c>
      <c r="C12" s="6" t="n">
        <v>34599</v>
      </c>
      <c r="D12" s="5" t="n">
        <v>2567828</v>
      </c>
      <c r="E12" s="5" t="n">
        <v>-33251</v>
      </c>
      <c r="F12" s="5" t="n">
        <v>565041</v>
      </c>
    </row>
    <row r="13">
      <c r="A13" s="4" t="inlineStr">
        <is>
          <t>Beginning Balance (in shares) at May. 31, 2023</t>
        </is>
      </c>
      <c r="B13" s="4" t="inlineStr">
        <is>
          <t xml:space="preserve"> </t>
        </is>
      </c>
      <c r="C13" s="5" t="n">
        <v>216245501</v>
      </c>
      <c r="D13" s="4" t="inlineStr">
        <is>
          <t xml:space="preserve"> </t>
        </is>
      </c>
      <c r="E13" s="4" t="inlineStr">
        <is>
          <t xml:space="preserve"> </t>
        </is>
      </c>
      <c r="F13" s="4" t="inlineStr">
        <is>
          <t xml:space="preserve"> </t>
        </is>
      </c>
    </row>
    <row r="14">
      <c r="A14" s="4" t="inlineStr">
        <is>
          <t>Net loss</t>
        </is>
      </c>
      <c r="B14" s="5" t="n">
        <v>-1984</v>
      </c>
      <c r="C14" s="4" t="inlineStr">
        <is>
          <t xml:space="preserve"> </t>
        </is>
      </c>
      <c r="D14" s="4" t="inlineStr">
        <is>
          <t xml:space="preserve"> </t>
        </is>
      </c>
      <c r="E14" s="4" t="inlineStr">
        <is>
          <t xml:space="preserve"> </t>
        </is>
      </c>
      <c r="F14" s="4" t="inlineStr">
        <is>
          <t xml:space="preserve"> </t>
        </is>
      </c>
    </row>
    <row r="15">
      <c r="A15" s="4" t="inlineStr">
        <is>
          <t>Other comprehensive income (loss)</t>
        </is>
      </c>
      <c r="B15" s="5" t="n">
        <v>8123</v>
      </c>
      <c r="C15" s="4" t="inlineStr">
        <is>
          <t xml:space="preserve"> </t>
        </is>
      </c>
      <c r="D15" s="4" t="inlineStr">
        <is>
          <t xml:space="preserve"> </t>
        </is>
      </c>
      <c r="E15" s="4" t="inlineStr">
        <is>
          <t xml:space="preserve"> </t>
        </is>
      </c>
      <c r="F15" s="4" t="inlineStr">
        <is>
          <t xml:space="preserve"> </t>
        </is>
      </c>
    </row>
    <row r="16">
      <c r="A16" s="4" t="inlineStr">
        <is>
          <t>Ending Balance at Nov. 30, 2023</t>
        </is>
      </c>
      <c r="B16" s="5" t="n">
        <v>3147567</v>
      </c>
      <c r="C16" s="6" t="n">
        <v>34644</v>
      </c>
      <c r="D16" s="5" t="n">
        <v>2574994</v>
      </c>
      <c r="E16" s="5" t="n">
        <v>-25128</v>
      </c>
      <c r="F16" s="5" t="n">
        <v>563057</v>
      </c>
    </row>
    <row r="17">
      <c r="A17" s="4" t="inlineStr">
        <is>
          <t>Ending Balance (in shares) at Nov. 30, 2023</t>
        </is>
      </c>
      <c r="B17" s="4" t="inlineStr">
        <is>
          <t xml:space="preserve"> </t>
        </is>
      </c>
      <c r="C17" s="5" t="n">
        <v>216520296</v>
      </c>
      <c r="D17" s="4" t="inlineStr">
        <is>
          <t xml:space="preserve"> </t>
        </is>
      </c>
      <c r="E17" s="4" t="inlineStr">
        <is>
          <t xml:space="preserve"> </t>
        </is>
      </c>
      <c r="F17" s="4" t="inlineStr">
        <is>
          <t xml:space="preserve"> </t>
        </is>
      </c>
    </row>
    <row r="18">
      <c r="A18" s="4" t="inlineStr">
        <is>
          <t>Beginning Balance at Aug. 31, 2023</t>
        </is>
      </c>
      <c r="B18" s="5" t="n">
        <v>3146175</v>
      </c>
      <c r="C18" s="6" t="n">
        <v>34610</v>
      </c>
      <c r="D18" s="5" t="n">
        <v>2571517</v>
      </c>
      <c r="E18" s="5" t="n">
        <v>-26496</v>
      </c>
      <c r="F18" s="5" t="n">
        <v>566544</v>
      </c>
    </row>
    <row r="19">
      <c r="A19" s="4" t="inlineStr">
        <is>
          <t>Beginning Balance (in shares) at Aug. 31, 2023</t>
        </is>
      </c>
      <c r="B19" s="4" t="inlineStr">
        <is>
          <t xml:space="preserve"> </t>
        </is>
      </c>
      <c r="C19" s="5" t="n">
        <v>216310582</v>
      </c>
      <c r="D19" s="4" t="inlineStr">
        <is>
          <t xml:space="preserve"> </t>
        </is>
      </c>
      <c r="E19" s="4" t="inlineStr">
        <is>
          <t xml:space="preserve"> </t>
        </is>
      </c>
      <c r="F19" s="4" t="inlineStr">
        <is>
          <t xml:space="preserve"> </t>
        </is>
      </c>
    </row>
    <row r="20">
      <c r="A20" s="4" t="inlineStr">
        <is>
          <t>Exercise of options, RSUs and share-based compensation expense</t>
        </is>
      </c>
      <c r="B20" s="5" t="n">
        <v>3511</v>
      </c>
      <c r="C20" s="6" t="n">
        <v>34</v>
      </c>
      <c r="D20" s="5" t="n">
        <v>3477</v>
      </c>
      <c r="E20" s="4" t="inlineStr">
        <is>
          <t xml:space="preserve"> </t>
        </is>
      </c>
      <c r="F20" s="4" t="inlineStr">
        <is>
          <t xml:space="preserve"> </t>
        </is>
      </c>
    </row>
    <row r="21">
      <c r="A21" s="4" t="inlineStr">
        <is>
          <t>Exercise of options, RSUs and share-based compensation expense (in shares)</t>
        </is>
      </c>
      <c r="B21" s="4" t="inlineStr">
        <is>
          <t xml:space="preserve"> </t>
        </is>
      </c>
      <c r="C21" s="5" t="n">
        <v>209714</v>
      </c>
      <c r="D21" s="4" t="inlineStr">
        <is>
          <t xml:space="preserve"> </t>
        </is>
      </c>
      <c r="E21" s="4" t="inlineStr">
        <is>
          <t xml:space="preserve"> </t>
        </is>
      </c>
      <c r="F21" s="4" t="inlineStr">
        <is>
          <t xml:space="preserve"> </t>
        </is>
      </c>
    </row>
    <row r="22">
      <c r="A22" s="4" t="inlineStr">
        <is>
          <t>Net loss</t>
        </is>
      </c>
      <c r="B22" s="5" t="n">
        <v>-3487</v>
      </c>
      <c r="C22" s="4" t="inlineStr">
        <is>
          <t xml:space="preserve"> </t>
        </is>
      </c>
      <c r="D22" s="4" t="inlineStr">
        <is>
          <t xml:space="preserve"> </t>
        </is>
      </c>
      <c r="E22" s="4" t="inlineStr">
        <is>
          <t xml:space="preserve"> </t>
        </is>
      </c>
      <c r="F22" s="5" t="n">
        <v>-3487</v>
      </c>
    </row>
    <row r="23">
      <c r="A23" s="4" t="inlineStr">
        <is>
          <t>Other comprehensive income (loss)</t>
        </is>
      </c>
      <c r="B23" s="5" t="n">
        <v>1368</v>
      </c>
      <c r="C23" s="4" t="inlineStr">
        <is>
          <t xml:space="preserve"> </t>
        </is>
      </c>
      <c r="D23" s="4" t="inlineStr">
        <is>
          <t xml:space="preserve"> </t>
        </is>
      </c>
      <c r="E23" s="5" t="n">
        <v>1368</v>
      </c>
      <c r="F23" s="4" t="inlineStr">
        <is>
          <t xml:space="preserve"> </t>
        </is>
      </c>
    </row>
    <row r="24">
      <c r="A24" s="4" t="inlineStr">
        <is>
          <t>Ending Balance at Nov. 30, 2023</t>
        </is>
      </c>
      <c r="B24" s="5" t="n">
        <v>3147567</v>
      </c>
      <c r="C24" s="6" t="n">
        <v>34644</v>
      </c>
      <c r="D24" s="5" t="n">
        <v>2574994</v>
      </c>
      <c r="E24" s="5" t="n">
        <v>-25128</v>
      </c>
      <c r="F24" s="5" t="n">
        <v>563057</v>
      </c>
    </row>
    <row r="25">
      <c r="A25" s="4" t="inlineStr">
        <is>
          <t>Ending Balance (in shares) at Nov. 30, 2023</t>
        </is>
      </c>
      <c r="B25" s="4" t="inlineStr">
        <is>
          <t xml:space="preserve"> </t>
        </is>
      </c>
      <c r="C25" s="5" t="n">
        <v>216520296</v>
      </c>
      <c r="D25" s="4" t="inlineStr">
        <is>
          <t xml:space="preserve"> </t>
        </is>
      </c>
      <c r="E25" s="4" t="inlineStr">
        <is>
          <t xml:space="preserve"> </t>
        </is>
      </c>
      <c r="F25" s="4" t="inlineStr">
        <is>
          <t xml:space="preserve"> </t>
        </is>
      </c>
    </row>
    <row r="26">
      <c r="A26" s="4" t="inlineStr">
        <is>
          <t>Beginning Balance at May. 31, 2024</t>
        </is>
      </c>
      <c r="B26" s="6" t="n">
        <v>3144142</v>
      </c>
      <c r="C26" s="6" t="n">
        <v>34658</v>
      </c>
      <c r="D26" s="5" t="n">
        <v>2583885</v>
      </c>
      <c r="E26" s="5" t="n">
        <v>-30021</v>
      </c>
      <c r="F26" s="5" t="n">
        <v>555620</v>
      </c>
    </row>
    <row r="27">
      <c r="A27" s="4" t="inlineStr">
        <is>
          <t>Beginning Balance (in shares) at May. 31, 2024</t>
        </is>
      </c>
      <c r="B27" s="5" t="n">
        <v>216614407</v>
      </c>
      <c r="C27" s="5" t="n">
        <v>216614407</v>
      </c>
      <c r="D27" s="4" t="inlineStr">
        <is>
          <t xml:space="preserve"> </t>
        </is>
      </c>
      <c r="E27" s="4" t="inlineStr">
        <is>
          <t xml:space="preserve"> </t>
        </is>
      </c>
      <c r="F27" s="4" t="inlineStr">
        <is>
          <t xml:space="preserve"> </t>
        </is>
      </c>
    </row>
    <row r="28">
      <c r="A28" s="4" t="inlineStr">
        <is>
          <t>Exercise of options, RSUs and share-based compensation expense</t>
        </is>
      </c>
      <c r="B28" s="6" t="n">
        <v>4018</v>
      </c>
      <c r="C28" s="6" t="n">
        <v>1</v>
      </c>
      <c r="D28" s="5" t="n">
        <v>4017</v>
      </c>
      <c r="E28" s="4" t="inlineStr">
        <is>
          <t xml:space="preserve"> </t>
        </is>
      </c>
      <c r="F28" s="4" t="inlineStr">
        <is>
          <t xml:space="preserve"> </t>
        </is>
      </c>
    </row>
    <row r="29">
      <c r="A29" s="4" t="inlineStr">
        <is>
          <t>Exercise of options, RSUs and share-based compensation expense (in shares)</t>
        </is>
      </c>
      <c r="B29" s="4" t="inlineStr">
        <is>
          <t xml:space="preserve"> </t>
        </is>
      </c>
      <c r="C29" s="5" t="n">
        <v>4854</v>
      </c>
      <c r="D29" s="4" t="inlineStr">
        <is>
          <t xml:space="preserve"> </t>
        </is>
      </c>
      <c r="E29" s="4" t="inlineStr">
        <is>
          <t xml:space="preserve"> </t>
        </is>
      </c>
      <c r="F29" s="4" t="inlineStr">
        <is>
          <t xml:space="preserve"> </t>
        </is>
      </c>
    </row>
    <row r="30">
      <c r="A30" s="4" t="inlineStr">
        <is>
          <t>Issuance of shares under employee stock purchase plan</t>
        </is>
      </c>
      <c r="B30" s="5" t="n">
        <v>1041</v>
      </c>
      <c r="C30" s="6" t="n">
        <v>13</v>
      </c>
      <c r="D30" s="5" t="n">
        <v>1028</v>
      </c>
      <c r="E30" s="4" t="inlineStr">
        <is>
          <t xml:space="preserve"> </t>
        </is>
      </c>
      <c r="F30" s="4" t="inlineStr">
        <is>
          <t xml:space="preserve"> </t>
        </is>
      </c>
    </row>
    <row r="31">
      <c r="A31" s="4" t="inlineStr">
        <is>
          <t>Issuance of shares under employee stock purchase plan (in shares)</t>
        </is>
      </c>
      <c r="B31" s="4" t="inlineStr">
        <is>
          <t xml:space="preserve"> </t>
        </is>
      </c>
      <c r="C31" s="5" t="n">
        <v>78877</v>
      </c>
      <c r="D31" s="4" t="inlineStr">
        <is>
          <t xml:space="preserve"> </t>
        </is>
      </c>
      <c r="E31" s="4" t="inlineStr">
        <is>
          <t xml:space="preserve"> </t>
        </is>
      </c>
      <c r="F31" s="4" t="inlineStr">
        <is>
          <t xml:space="preserve"> </t>
        </is>
      </c>
    </row>
    <row r="32">
      <c r="A32" s="4" t="inlineStr">
        <is>
          <t>Net loss</t>
        </is>
      </c>
      <c r="B32" s="5" t="n">
        <v>-12609</v>
      </c>
      <c r="C32" s="4" t="inlineStr">
        <is>
          <t xml:space="preserve"> </t>
        </is>
      </c>
      <c r="D32" s="4" t="inlineStr">
        <is>
          <t xml:space="preserve"> </t>
        </is>
      </c>
      <c r="E32" s="4" t="inlineStr">
        <is>
          <t xml:space="preserve"> </t>
        </is>
      </c>
      <c r="F32" s="5" t="n">
        <v>-12609</v>
      </c>
    </row>
    <row r="33">
      <c r="A33" s="4" t="inlineStr">
        <is>
          <t>Other comprehensive income (loss)</t>
        </is>
      </c>
      <c r="B33" s="5" t="n">
        <v>-1400</v>
      </c>
      <c r="C33" s="4" t="inlineStr">
        <is>
          <t xml:space="preserve"> </t>
        </is>
      </c>
      <c r="D33" s="4" t="inlineStr">
        <is>
          <t xml:space="preserve"> </t>
        </is>
      </c>
      <c r="E33" s="5" t="n">
        <v>-1400</v>
      </c>
      <c r="F33" s="4" t="inlineStr">
        <is>
          <t xml:space="preserve"> </t>
        </is>
      </c>
    </row>
    <row r="34">
      <c r="A34" s="4" t="inlineStr">
        <is>
          <t>Ending Balance at Aug. 31, 2024</t>
        </is>
      </c>
      <c r="B34" s="5" t="n">
        <v>3135192</v>
      </c>
      <c r="C34" s="6" t="n">
        <v>34672</v>
      </c>
      <c r="D34" s="5" t="n">
        <v>2588930</v>
      </c>
      <c r="E34" s="5" t="n">
        <v>-31421</v>
      </c>
      <c r="F34" s="5" t="n">
        <v>543011</v>
      </c>
    </row>
    <row r="35">
      <c r="A35" s="4" t="inlineStr">
        <is>
          <t>Ending Balance (in shares) at Aug. 31, 2024</t>
        </is>
      </c>
      <c r="B35" s="4" t="inlineStr">
        <is>
          <t xml:space="preserve"> </t>
        </is>
      </c>
      <c r="C35" s="5" t="n">
        <v>216698138</v>
      </c>
      <c r="D35" s="4" t="inlineStr">
        <is>
          <t xml:space="preserve"> </t>
        </is>
      </c>
      <c r="E35" s="4" t="inlineStr">
        <is>
          <t xml:space="preserve"> </t>
        </is>
      </c>
      <c r="F35" s="4" t="inlineStr">
        <is>
          <t xml:space="preserve"> </t>
        </is>
      </c>
    </row>
    <row r="36">
      <c r="A36" s="4" t="inlineStr">
        <is>
          <t>Beginning Balance at May. 31, 2024</t>
        </is>
      </c>
      <c r="B36" s="6" t="n">
        <v>3144142</v>
      </c>
      <c r="C36" s="6" t="n">
        <v>34658</v>
      </c>
      <c r="D36" s="5" t="n">
        <v>2583885</v>
      </c>
      <c r="E36" s="5" t="n">
        <v>-30021</v>
      </c>
      <c r="F36" s="5" t="n">
        <v>555620</v>
      </c>
    </row>
    <row r="37">
      <c r="A37" s="4" t="inlineStr">
        <is>
          <t>Beginning Balance (in shares) at May. 31, 2024</t>
        </is>
      </c>
      <c r="B37" s="5" t="n">
        <v>216614407</v>
      </c>
      <c r="C37" s="5" t="n">
        <v>216614407</v>
      </c>
      <c r="D37" s="4" t="inlineStr">
        <is>
          <t xml:space="preserve"> </t>
        </is>
      </c>
      <c r="E37" s="4" t="inlineStr">
        <is>
          <t xml:space="preserve"> </t>
        </is>
      </c>
      <c r="F37" s="4" t="inlineStr">
        <is>
          <t xml:space="preserve"> </t>
        </is>
      </c>
    </row>
    <row r="38">
      <c r="A38" s="4" t="inlineStr">
        <is>
          <t>Net loss</t>
        </is>
      </c>
      <c r="B38" s="6" t="n">
        <v>-468891</v>
      </c>
      <c r="C38" s="4" t="inlineStr">
        <is>
          <t xml:space="preserve"> </t>
        </is>
      </c>
      <c r="D38" s="4" t="inlineStr">
        <is>
          <t xml:space="preserve"> </t>
        </is>
      </c>
      <c r="E38" s="4" t="inlineStr">
        <is>
          <t xml:space="preserve"> </t>
        </is>
      </c>
      <c r="F38" s="4" t="inlineStr">
        <is>
          <t xml:space="preserve"> </t>
        </is>
      </c>
    </row>
    <row r="39">
      <c r="A39" s="4" t="inlineStr">
        <is>
          <t>Other comprehensive income (loss)</t>
        </is>
      </c>
      <c r="B39" s="5" t="n">
        <v>-14724</v>
      </c>
      <c r="C39" s="4" t="inlineStr">
        <is>
          <t xml:space="preserve"> </t>
        </is>
      </c>
      <c r="D39" s="4" t="inlineStr">
        <is>
          <t xml:space="preserve"> </t>
        </is>
      </c>
      <c r="E39" s="4" t="inlineStr">
        <is>
          <t xml:space="preserve"> </t>
        </is>
      </c>
      <c r="F39" s="4" t="inlineStr">
        <is>
          <t xml:space="preserve"> </t>
        </is>
      </c>
    </row>
    <row r="40">
      <c r="A40" s="4" t="inlineStr">
        <is>
          <t>Ending Balance at Nov. 30, 2024</t>
        </is>
      </c>
      <c r="B40" s="6" t="n">
        <v>2669070</v>
      </c>
      <c r="C40" s="6" t="n">
        <v>34712</v>
      </c>
      <c r="D40" s="5" t="n">
        <v>2592374</v>
      </c>
      <c r="E40" s="5" t="n">
        <v>-44745</v>
      </c>
      <c r="F40" s="5" t="n">
        <v>86729</v>
      </c>
    </row>
    <row r="41">
      <c r="A41" s="4" t="inlineStr">
        <is>
          <t>Ending Balance (in shares) at Nov. 30, 2024</t>
        </is>
      </c>
      <c r="B41" s="5" t="n">
        <v>216944017</v>
      </c>
      <c r="C41" s="5" t="n">
        <v>216944017</v>
      </c>
      <c r="D41" s="4" t="inlineStr">
        <is>
          <t xml:space="preserve"> </t>
        </is>
      </c>
      <c r="E41" s="4" t="inlineStr">
        <is>
          <t xml:space="preserve"> </t>
        </is>
      </c>
      <c r="F41" s="4" t="inlineStr">
        <is>
          <t xml:space="preserve"> </t>
        </is>
      </c>
    </row>
    <row r="42">
      <c r="A42" s="4" t="inlineStr">
        <is>
          <t>Beginning Balance at Aug. 31, 2024</t>
        </is>
      </c>
      <c r="B42" s="6" t="n">
        <v>3135192</v>
      </c>
      <c r="C42" s="6" t="n">
        <v>34672</v>
      </c>
      <c r="D42" s="5" t="n">
        <v>2588930</v>
      </c>
      <c r="E42" s="5" t="n">
        <v>-31421</v>
      </c>
      <c r="F42" s="5" t="n">
        <v>543011</v>
      </c>
    </row>
    <row r="43">
      <c r="A43" s="4" t="inlineStr">
        <is>
          <t>Beginning Balance (in shares) at Aug. 31, 2024</t>
        </is>
      </c>
      <c r="B43" s="4" t="inlineStr">
        <is>
          <t xml:space="preserve"> </t>
        </is>
      </c>
      <c r="C43" s="5" t="n">
        <v>216698138</v>
      </c>
      <c r="D43" s="4" t="inlineStr">
        <is>
          <t xml:space="preserve"> </t>
        </is>
      </c>
      <c r="E43" s="4" t="inlineStr">
        <is>
          <t xml:space="preserve"> </t>
        </is>
      </c>
      <c r="F43" s="4" t="inlineStr">
        <is>
          <t xml:space="preserve"> </t>
        </is>
      </c>
    </row>
    <row r="44">
      <c r="A44" s="4" t="inlineStr">
        <is>
          <t>Exercise of options, RSUs and share-based compensation expense</t>
        </is>
      </c>
      <c r="B44" s="5" t="n">
        <v>3484</v>
      </c>
      <c r="C44" s="6" t="n">
        <v>40</v>
      </c>
      <c r="D44" s="5" t="n">
        <v>3444</v>
      </c>
      <c r="E44" s="4" t="inlineStr">
        <is>
          <t xml:space="preserve"> </t>
        </is>
      </c>
      <c r="F44" s="4" t="inlineStr">
        <is>
          <t xml:space="preserve"> </t>
        </is>
      </c>
    </row>
    <row r="45">
      <c r="A45" s="4" t="inlineStr">
        <is>
          <t>Exercise of options, RSUs and share-based compensation expense (in shares)</t>
        </is>
      </c>
      <c r="B45" s="4" t="inlineStr">
        <is>
          <t xml:space="preserve"> </t>
        </is>
      </c>
      <c r="C45" s="5" t="n">
        <v>245879</v>
      </c>
      <c r="D45" s="4" t="inlineStr">
        <is>
          <t xml:space="preserve"> </t>
        </is>
      </c>
      <c r="E45" s="4" t="inlineStr">
        <is>
          <t xml:space="preserve"> </t>
        </is>
      </c>
      <c r="F45" s="4" t="inlineStr">
        <is>
          <t xml:space="preserve"> </t>
        </is>
      </c>
    </row>
    <row r="46">
      <c r="A46" s="4" t="inlineStr">
        <is>
          <t>Net loss</t>
        </is>
      </c>
      <c r="B46" s="5" t="n">
        <v>-456282</v>
      </c>
      <c r="C46" s="4" t="inlineStr">
        <is>
          <t xml:space="preserve"> </t>
        </is>
      </c>
      <c r="D46" s="4" t="inlineStr">
        <is>
          <t xml:space="preserve"> </t>
        </is>
      </c>
      <c r="E46" s="4" t="inlineStr">
        <is>
          <t xml:space="preserve"> </t>
        </is>
      </c>
      <c r="F46" s="5" t="n">
        <v>-456282</v>
      </c>
    </row>
    <row r="47">
      <c r="A47" s="4" t="inlineStr">
        <is>
          <t>Other comprehensive income (loss)</t>
        </is>
      </c>
      <c r="B47" s="5" t="n">
        <v>-13324</v>
      </c>
      <c r="C47" s="4" t="inlineStr">
        <is>
          <t xml:space="preserve"> </t>
        </is>
      </c>
      <c r="D47" s="4" t="inlineStr">
        <is>
          <t xml:space="preserve"> </t>
        </is>
      </c>
      <c r="E47" s="5" t="n">
        <v>-13324</v>
      </c>
      <c r="F47" s="4" t="inlineStr">
        <is>
          <t xml:space="preserve"> </t>
        </is>
      </c>
    </row>
    <row r="48">
      <c r="A48" s="4" t="inlineStr">
        <is>
          <t>Ending Balance at Nov. 30, 2024</t>
        </is>
      </c>
      <c r="B48" s="6" t="n">
        <v>2669070</v>
      </c>
      <c r="C48" s="6" t="n">
        <v>34712</v>
      </c>
      <c r="D48" s="6" t="n">
        <v>2592374</v>
      </c>
      <c r="E48" s="6" t="n">
        <v>-44745</v>
      </c>
      <c r="F48" s="6" t="n">
        <v>86729</v>
      </c>
    </row>
    <row r="49">
      <c r="A49" s="4" t="inlineStr">
        <is>
          <t>Ending Balance (in shares) at Nov. 30, 2024</t>
        </is>
      </c>
      <c r="B49" s="5" t="n">
        <v>216944017</v>
      </c>
      <c r="C49" s="5" t="n">
        <v>216944017</v>
      </c>
      <c r="D49" s="4" t="inlineStr">
        <is>
          <t xml:space="preserve"> </t>
        </is>
      </c>
      <c r="E49" s="4" t="inlineStr">
        <is>
          <t xml:space="preserve"> </t>
        </is>
      </c>
      <c r="F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Nov. 30, 2024</t>
        </is>
      </c>
      <c r="C2" s="2" t="inlineStr">
        <is>
          <t>Nov. 30, 2023</t>
        </is>
      </c>
    </row>
    <row r="3">
      <c r="A3" s="3" t="inlineStr">
        <is>
          <t>Cash Flows provided by Operating Activities</t>
        </is>
      </c>
      <c r="B3" s="4" t="inlineStr">
        <is>
          <t xml:space="preserve"> </t>
        </is>
      </c>
      <c r="C3" s="4" t="inlineStr">
        <is>
          <t xml:space="preserve"> </t>
        </is>
      </c>
    </row>
    <row r="4">
      <c r="A4" s="4" t="inlineStr">
        <is>
          <t>Net loss</t>
        </is>
      </c>
      <c r="B4" s="6" t="n">
        <v>-468891</v>
      </c>
      <c r="C4" s="6" t="n">
        <v>-1984</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59849</v>
      </c>
      <c r="C6" s="5" t="n">
        <v>58203</v>
      </c>
    </row>
    <row r="7">
      <c r="A7" s="4" t="inlineStr">
        <is>
          <t>Deferred income taxes</t>
        </is>
      </c>
      <c r="B7" s="5" t="n">
        <v>-23924</v>
      </c>
      <c r="C7" s="5" t="n">
        <v>1178</v>
      </c>
    </row>
    <row r="8">
      <c r="A8" s="4" t="inlineStr">
        <is>
          <t>Share-based compensation</t>
        </is>
      </c>
      <c r="B8" s="5" t="n">
        <v>8801</v>
      </c>
      <c r="C8" s="5" t="n">
        <v>6150</v>
      </c>
    </row>
    <row r="9">
      <c r="A9" s="4" t="inlineStr">
        <is>
          <t>Loss on disposal of property and equipment</t>
        </is>
      </c>
      <c r="B9" s="5" t="n">
        <v>164</v>
      </c>
      <c r="C9" s="5" t="n">
        <v>38</v>
      </c>
    </row>
    <row r="10">
      <c r="A10" s="4" t="inlineStr">
        <is>
          <t>Amortization of debt issuance costs</t>
        </is>
      </c>
      <c r="B10" s="5" t="n">
        <v>1720</v>
      </c>
      <c r="C10" s="5" t="n">
        <v>1720</v>
      </c>
    </row>
    <row r="11">
      <c r="A11" s="4" t="inlineStr">
        <is>
          <t>Goodwill and other asset impairment</t>
        </is>
      </c>
      <c r="B11" s="5" t="n">
        <v>468718</v>
      </c>
      <c r="C11" s="5" t="n">
        <v>716</v>
      </c>
    </row>
    <row r="12">
      <c r="A12" s="4" t="inlineStr">
        <is>
          <t>Other</t>
        </is>
      </c>
      <c r="B12" s="5" t="n">
        <v>-261</v>
      </c>
      <c r="C12" s="5" t="n">
        <v>0</v>
      </c>
    </row>
    <row r="13">
      <c r="A13" s="3" t="inlineStr">
        <is>
          <t>Change in operating assets and liabilities, net of business acquisitions:</t>
        </is>
      </c>
      <c r="B13" s="4" t="inlineStr">
        <is>
          <t xml:space="preserve"> </t>
        </is>
      </c>
      <c r="C13" s="4" t="inlineStr">
        <is>
          <t xml:space="preserve"> </t>
        </is>
      </c>
    </row>
    <row r="14">
      <c r="A14" s="4" t="inlineStr">
        <is>
          <t>Accounts receivable, net</t>
        </is>
      </c>
      <c r="B14" s="5" t="n">
        <v>5332</v>
      </c>
      <c r="C14" s="5" t="n">
        <v>3633</v>
      </c>
    </row>
    <row r="15">
      <c r="A15" s="4" t="inlineStr">
        <is>
          <t>Inventories, net</t>
        </is>
      </c>
      <c r="B15" s="5" t="n">
        <v>-17398</v>
      </c>
      <c r="C15" s="5" t="n">
        <v>-25929</v>
      </c>
    </row>
    <row r="16">
      <c r="A16" s="4" t="inlineStr">
        <is>
          <t>Prepaid expenses and other current assets</t>
        </is>
      </c>
      <c r="B16" s="5" t="n">
        <v>-16675</v>
      </c>
      <c r="C16" s="5" t="n">
        <v>-29896</v>
      </c>
    </row>
    <row r="17">
      <c r="A17" s="4" t="inlineStr">
        <is>
          <t>Accounts payable and accrued liabilities</t>
        </is>
      </c>
      <c r="B17" s="5" t="n">
        <v>2166</v>
      </c>
      <c r="C17" s="5" t="n">
        <v>34950</v>
      </c>
    </row>
    <row r="18">
      <c r="A18" s="4" t="inlineStr">
        <is>
          <t>Interest expense accrual</t>
        </is>
      </c>
      <c r="B18" s="5" t="n">
        <v>106</v>
      </c>
      <c r="C18" s="5" t="n">
        <v>-164</v>
      </c>
    </row>
    <row r="19">
      <c r="A19" s="4" t="inlineStr">
        <is>
          <t>Change in other non-current assets and non-current liabilities</t>
        </is>
      </c>
      <c r="B19" s="5" t="n">
        <v>2632</v>
      </c>
      <c r="C19" s="5" t="n">
        <v>-9892</v>
      </c>
    </row>
    <row r="20">
      <c r="A20" s="4" t="inlineStr">
        <is>
          <t>Net Cash provided by Operating Activities</t>
        </is>
      </c>
      <c r="B20" s="5" t="n">
        <v>22339</v>
      </c>
      <c r="C20" s="5" t="n">
        <v>38723</v>
      </c>
    </row>
    <row r="21">
      <c r="A21" s="3" t="inlineStr">
        <is>
          <t>Cash Flows (used for) provided by Investing Activities</t>
        </is>
      </c>
      <c r="B21" s="4" t="inlineStr">
        <is>
          <t xml:space="preserve"> </t>
        </is>
      </c>
      <c r="C21" s="4" t="inlineStr">
        <is>
          <t xml:space="preserve"> </t>
        </is>
      </c>
    </row>
    <row r="22">
      <c r="A22" s="4" t="inlineStr">
        <is>
          <t>Purchases of property, equipment and other non-current intangible assets</t>
        </is>
      </c>
      <c r="B22" s="5" t="n">
        <v>-55590</v>
      </c>
      <c r="C22" s="5" t="n">
        <v>-55046</v>
      </c>
    </row>
    <row r="23">
      <c r="A23" s="4" t="inlineStr">
        <is>
          <t>Proceeds from the maturities of marketable securities</t>
        </is>
      </c>
      <c r="B23" s="5" t="n">
        <v>325</v>
      </c>
      <c r="C23" s="5" t="n">
        <v>57828</v>
      </c>
    </row>
    <row r="24">
      <c r="A24" s="4" t="inlineStr">
        <is>
          <t>Proceeds from the sale of property and equipment and other</t>
        </is>
      </c>
      <c r="B24" s="5" t="n">
        <v>4446</v>
      </c>
      <c r="C24" s="5" t="n">
        <v>70</v>
      </c>
    </row>
    <row r="25">
      <c r="A25" s="4" t="inlineStr">
        <is>
          <t>Net Cash (used for) provided by Investing Activities</t>
        </is>
      </c>
      <c r="B25" s="5" t="n">
        <v>-50819</v>
      </c>
      <c r="C25" s="5" t="n">
        <v>2852</v>
      </c>
    </row>
    <row r="26">
      <c r="A26" s="3" t="inlineStr">
        <is>
          <t>Cash Flows (used for) provided by Financing Activities</t>
        </is>
      </c>
      <c r="B26" s="4" t="inlineStr">
        <is>
          <t xml:space="preserve"> </t>
        </is>
      </c>
      <c r="C26" s="4" t="inlineStr">
        <is>
          <t xml:space="preserve"> </t>
        </is>
      </c>
    </row>
    <row r="27">
      <c r="A27" s="4" t="inlineStr">
        <is>
          <t>Exercise of stock options and issuance of employee stock purchase plan shares</t>
        </is>
      </c>
      <c r="B27" s="5" t="n">
        <v>1182</v>
      </c>
      <c r="C27" s="5" t="n">
        <v>1230</v>
      </c>
    </row>
    <row r="28">
      <c r="A28" s="4" t="inlineStr">
        <is>
          <t>Taxes witheld and paid on employees' share-based plans</t>
        </is>
      </c>
      <c r="B28" s="5" t="n">
        <v>-1439</v>
      </c>
      <c r="C28" s="5" t="n">
        <v>-89</v>
      </c>
    </row>
    <row r="29">
      <c r="A29" s="4" t="inlineStr">
        <is>
          <t>Repayment of finance lease and other</t>
        </is>
      </c>
      <c r="B29" s="5" t="n">
        <v>-173</v>
      </c>
      <c r="C29" s="5" t="n">
        <v>-389</v>
      </c>
    </row>
    <row r="30">
      <c r="A30" s="4" t="inlineStr">
        <is>
          <t>Net Cash (used for) provided by Financing Activities</t>
        </is>
      </c>
      <c r="B30" s="5" t="n">
        <v>-430</v>
      </c>
      <c r="C30" s="5" t="n">
        <v>752</v>
      </c>
    </row>
    <row r="31">
      <c r="A31" s="4" t="inlineStr">
        <is>
          <t>Effects of Foreign Exchange Rate on Cash</t>
        </is>
      </c>
      <c r="B31" s="5" t="n">
        <v>-1470</v>
      </c>
      <c r="C31" s="5" t="n">
        <v>198</v>
      </c>
    </row>
    <row r="32">
      <c r="A32" s="4" t="inlineStr">
        <is>
          <t>Net (Decrease) Increase in Cash and Cash Equivalents</t>
        </is>
      </c>
      <c r="B32" s="5" t="n">
        <v>-30380</v>
      </c>
      <c r="C32" s="5" t="n">
        <v>42525</v>
      </c>
    </row>
    <row r="33">
      <c r="A33" s="4" t="inlineStr">
        <is>
          <t>Cash and Cash Equivalents, Beginning of Year</t>
        </is>
      </c>
      <c r="B33" s="5" t="n">
        <v>170611</v>
      </c>
      <c r="C33" s="5" t="n">
        <v>163240</v>
      </c>
    </row>
    <row r="34">
      <c r="A34" s="4" t="inlineStr">
        <is>
          <t>Cash and Cash Equivalents, End of Year</t>
        </is>
      </c>
      <c r="B34" s="5" t="n">
        <v>140231</v>
      </c>
      <c r="C34" s="5" t="n">
        <v>205765</v>
      </c>
    </row>
    <row r="35">
      <c r="A35" s="3" t="inlineStr">
        <is>
          <t>Supplemental cash flow information</t>
        </is>
      </c>
      <c r="B35" s="4" t="inlineStr">
        <is>
          <t xml:space="preserve"> </t>
        </is>
      </c>
      <c r="C35" s="4" t="inlineStr">
        <is>
          <t xml:space="preserve"> </t>
        </is>
      </c>
    </row>
    <row r="36">
      <c r="A36" s="4" t="inlineStr">
        <is>
          <t>Right of use assets obtained in exchange for new operating lease liabilities</t>
        </is>
      </c>
      <c r="B36" s="6" t="n">
        <v>5802</v>
      </c>
      <c r="C36" s="6" t="n">
        <v>21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56282</v>
      </c>
      <c r="C4" s="6" t="n">
        <v>-3487</v>
      </c>
      <c r="D4" s="6" t="n">
        <v>-468891</v>
      </c>
      <c r="E4" s="6" t="n">
        <v>-198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20:52:59Z</dcterms:created>
  <dcterms:modified xmlns:dcterms="http://purl.org/dc/terms/" xmlns:xsi="http://www.w3.org/2001/XMLSchema-instance" xsi:type="dcterms:W3CDTF">2025-01-15T20:52:59Z</dcterms:modified>
</cp:coreProperties>
</file>